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Helomics Acquisition" sheetId="8" state="visible" r:id="rId8"/>
    <sheet xmlns:r="http://schemas.openxmlformats.org/officeDocument/2006/relationships" name="Note 3 - Revenue Recognition" sheetId="9" state="visible" r:id="rId9"/>
    <sheet xmlns:r="http://schemas.openxmlformats.org/officeDocument/2006/relationships" name="Note 4 - Stockholders' Equity, " sheetId="10" state="visible" r:id="rId10"/>
    <sheet xmlns:r="http://schemas.openxmlformats.org/officeDocument/2006/relationships" name="Note 5 - Notes Receivable" sheetId="11" state="visible" r:id="rId11"/>
    <sheet xmlns:r="http://schemas.openxmlformats.org/officeDocument/2006/relationships" name="Note 6 - Convertible Debt and D" sheetId="12" state="visible" r:id="rId12"/>
    <sheet xmlns:r="http://schemas.openxmlformats.org/officeDocument/2006/relationships" name="Note 7 - Loss Per Share" sheetId="13" state="visible" r:id="rId13"/>
    <sheet xmlns:r="http://schemas.openxmlformats.org/officeDocument/2006/relationships" name="Note 8 - Leases" sheetId="14" state="visible" r:id="rId14"/>
    <sheet xmlns:r="http://schemas.openxmlformats.org/officeDocument/2006/relationships" name="Note 9 - Related Party Transac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Helomics Acquisition (" sheetId="19" state="visible" r:id="rId19"/>
    <sheet xmlns:r="http://schemas.openxmlformats.org/officeDocument/2006/relationships" name="Note 4 - Stockholders' Equity_2" sheetId="20" state="visible" r:id="rId20"/>
    <sheet xmlns:r="http://schemas.openxmlformats.org/officeDocument/2006/relationships" name="Note 6 - Convertible Debt and_2" sheetId="21" state="visible" r:id="rId21"/>
    <sheet xmlns:r="http://schemas.openxmlformats.org/officeDocument/2006/relationships" name="Note 7 - Loss Per Share (Tables" sheetId="22" state="visible" r:id="rId22"/>
    <sheet xmlns:r="http://schemas.openxmlformats.org/officeDocument/2006/relationships" name="Note 8 - Leases (Tables)"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1 - Summary of Significa_7" sheetId="28" state="visible" r:id="rId28"/>
    <sheet xmlns:r="http://schemas.openxmlformats.org/officeDocument/2006/relationships" name="Note 1 - Summary of Significa_8" sheetId="29" state="visible" r:id="rId29"/>
    <sheet xmlns:r="http://schemas.openxmlformats.org/officeDocument/2006/relationships" name="Note 1 - Summary of Significa_9" sheetId="30" state="visible" r:id="rId30"/>
    <sheet xmlns:r="http://schemas.openxmlformats.org/officeDocument/2006/relationships" name="Note 2 - Helomics Acquisition_2" sheetId="31" state="visible" r:id="rId31"/>
    <sheet xmlns:r="http://schemas.openxmlformats.org/officeDocument/2006/relationships" name="Note 2 - Helomics Acquisition -" sheetId="32" state="visible" r:id="rId32"/>
    <sheet xmlns:r="http://schemas.openxmlformats.org/officeDocument/2006/relationships" name="Note 2 - Helomics Acquisition_3" sheetId="33" state="visible" r:id="rId33"/>
    <sheet xmlns:r="http://schemas.openxmlformats.org/officeDocument/2006/relationships" name="Note 3 - Revenue Recognition (D" sheetId="34" state="visible" r:id="rId34"/>
    <sheet xmlns:r="http://schemas.openxmlformats.org/officeDocument/2006/relationships" name="Note 4 - Stockholders' Equity_3" sheetId="35" state="visible" r:id="rId35"/>
    <sheet xmlns:r="http://schemas.openxmlformats.org/officeDocument/2006/relationships" name="Note 4 - Stockholders' Equity_4" sheetId="36" state="visible" r:id="rId36"/>
    <sheet xmlns:r="http://schemas.openxmlformats.org/officeDocument/2006/relationships" name="Note 5 - Notes Receivable (Deta" sheetId="37" state="visible" r:id="rId37"/>
    <sheet xmlns:r="http://schemas.openxmlformats.org/officeDocument/2006/relationships" name="Note 6 - Convertible Debt and_3" sheetId="38" state="visible" r:id="rId38"/>
    <sheet xmlns:r="http://schemas.openxmlformats.org/officeDocument/2006/relationships" name="Note 6 - Convertible Debt and_4" sheetId="39" state="visible" r:id="rId39"/>
    <sheet xmlns:r="http://schemas.openxmlformats.org/officeDocument/2006/relationships" name="Note 7 - Loss Per Share (Detail" sheetId="40" state="visible" r:id="rId40"/>
    <sheet xmlns:r="http://schemas.openxmlformats.org/officeDocument/2006/relationships" name="Note 7 - Loss Per Share - Share" sheetId="41" state="visible" r:id="rId41"/>
    <sheet xmlns:r="http://schemas.openxmlformats.org/officeDocument/2006/relationships" name="Note 8 - Leases (Details Textua" sheetId="42" state="visible" r:id="rId42"/>
    <sheet xmlns:r="http://schemas.openxmlformats.org/officeDocument/2006/relationships" name="Note 8 - Leases - Lease Informa" sheetId="43" state="visible" r:id="rId43"/>
    <sheet xmlns:r="http://schemas.openxmlformats.org/officeDocument/2006/relationships" name="Note 8 - Leases - Rent Obligati" sheetId="44" state="visible" r:id="rId44"/>
    <sheet xmlns:r="http://schemas.openxmlformats.org/officeDocument/2006/relationships" name="Note 9 - Related Party Transa_2" sheetId="45" state="visible" r:id="rId45"/>
    <sheet xmlns:r="http://schemas.openxmlformats.org/officeDocument/2006/relationships" name="Note 10 - Subsequent Events (De" sheetId="46" state="visible" r:id="rId46"/>
  </sheets>
  <definedNames/>
  <calcPr calcId="124519" fullCalcOnLoad="1"/>
</workbook>
</file>

<file path=xl/sharedStrings.xml><?xml version="1.0" encoding="utf-8"?>
<sst xmlns="http://schemas.openxmlformats.org/spreadsheetml/2006/main" uniqueCount="656">
  <si>
    <t>Document And Entity Information - shares</t>
  </si>
  <si>
    <t>6 Months Ended</t>
  </si>
  <si>
    <t>Jun. 30, 2019</t>
  </si>
  <si>
    <t>Aug. 13, 2019</t>
  </si>
  <si>
    <t>Document Information [Line Items]</t>
  </si>
  <si>
    <t>Entity Registrant Name</t>
  </si>
  <si>
    <t>Predictive Oncology Inc.</t>
  </si>
  <si>
    <t>Entity Central Index Key</t>
  </si>
  <si>
    <t>0001446159</t>
  </si>
  <si>
    <t>Trading Symbol</t>
  </si>
  <si>
    <t>poa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 and Cash Equivalents</t>
  </si>
  <si>
    <t>Accounts Receivable</t>
  </si>
  <si>
    <t>Notes Receivable (inclusive of $0 and $452,775 in advances to Helomics; net of $787,524 allowance for credit losses as of June 30, 2019)</t>
  </si>
  <si>
    <t>Inventories</t>
  </si>
  <si>
    <t>Prepaid Expense and other assets</t>
  </si>
  <si>
    <t>Total Current Assets</t>
  </si>
  <si>
    <t>Notes Receivable</t>
  </si>
  <si>
    <t xml:space="preserve"> </t>
  </si>
  <si>
    <t>Fixed Assets, net</t>
  </si>
  <si>
    <t>Intangibles, net</t>
  </si>
  <si>
    <t>Lease Right-of-Use Assets</t>
  </si>
  <si>
    <t>Goodwill</t>
  </si>
  <si>
    <t>Total Assets</t>
  </si>
  <si>
    <t>LIABILITIES AND STOCKHOLDERS' EQUITY</t>
  </si>
  <si>
    <t>Accounts Payable</t>
  </si>
  <si>
    <t>Notes Payable –Net of Discounts of $573,155 and $1,032,814</t>
  </si>
  <si>
    <t>Accrued Expenses</t>
  </si>
  <si>
    <t>Derivative Liability</t>
  </si>
  <si>
    <t>Deferred Revenue</t>
  </si>
  <si>
    <t>Lease Liability – Net of Long-term Portion</t>
  </si>
  <si>
    <t>Total Current Liabilities</t>
  </si>
  <si>
    <t>Lease Liability</t>
  </si>
  <si>
    <t>Total Liabilities</t>
  </si>
  <si>
    <t>Stockholders’ Equity:</t>
  </si>
  <si>
    <t>Common Stock, $.01 par value, 100,000,000 shares authorized, 30,974,761 and 14,091,748 outstanding</t>
  </si>
  <si>
    <t>Additional paid-in capital</t>
  </si>
  <si>
    <t>Accumulated Deficit</t>
  </si>
  <si>
    <t>Total Stockholders' Equity</t>
  </si>
  <si>
    <t>Total Liabilities and Stockholders' Equity</t>
  </si>
  <si>
    <t>Series E Convertible Preferred Stock [Member]</t>
  </si>
  <si>
    <t>Series E Convertible Preferred Stock, $.01 par value, 350 shares authorized, 83.4 and 0 shares outstanding (Liquidation value $843,000)</t>
  </si>
  <si>
    <t>Series B Convertible Preferred Stock [Member]</t>
  </si>
  <si>
    <t>Series D Convertible Preferred Stock [Member]</t>
  </si>
  <si>
    <t>Condensed Consolidated Balance Sheets (Current Period Unaudited) (Parentheticals) - USD ($)</t>
  </si>
  <si>
    <t>Notes receivable</t>
  </si>
  <si>
    <t>Reserve for bad debt</t>
  </si>
  <si>
    <t>Discount of note payabl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Preferred stock, liquidation value</t>
  </si>
  <si>
    <t>Helomics Holding [Member]</t>
  </si>
  <si>
    <t>Condensed Consolidated Statements of Net Loss (Unaudited) - USD ($)</t>
  </si>
  <si>
    <t>3 Months Ended</t>
  </si>
  <si>
    <t>Jun. 30, 2018</t>
  </si>
  <si>
    <t>Revenue</t>
  </si>
  <si>
    <t>Cost of goods sold</t>
  </si>
  <si>
    <t>Gross margin</t>
  </si>
  <si>
    <t>General and administrative expense</t>
  </si>
  <si>
    <t>Operations expense</t>
  </si>
  <si>
    <t>Sales and marketing expense</t>
  </si>
  <si>
    <t>Total operating loss</t>
  </si>
  <si>
    <t>Gain on revaluation of cash advances to Helomics</t>
  </si>
  <si>
    <t>Other income</t>
  </si>
  <si>
    <t>Other Expense</t>
  </si>
  <si>
    <t>Loss on equity method investment</t>
  </si>
  <si>
    <t>Gain on revaluation of equity method investment</t>
  </si>
  <si>
    <t>Net income/(loss)</t>
  </si>
  <si>
    <t>Deemed dividend on Series E Convertible Preferred Stock</t>
  </si>
  <si>
    <t>Net income/(loss) attributable to common shareholders per common shares – basic and diluted</t>
  </si>
  <si>
    <t>Gain/(loss) per common share - basic (in dollars per share)</t>
  </si>
  <si>
    <t>Gain/(loss) per common share – diluted (in dollars per share)</t>
  </si>
  <si>
    <t>Weighted average shares used in computation - basic (in shares)</t>
  </si>
  <si>
    <t>Weighted average shares used in computation - diluted (in shares)</t>
  </si>
  <si>
    <t>Condensed Consolidated Statement of Stockholders' Equity (Unaudited) - USD ($)</t>
  </si>
  <si>
    <t>Series E Warrants [Member]Preferred Stock [Member]Series C Convertible Preferred Stock [Member]</t>
  </si>
  <si>
    <t>Series E Warrants [Member]Preferred Stock [Member]Series B Convertible Preferred Stock [Member]</t>
  </si>
  <si>
    <t>Series E Warrants [Member]Preferred Stock [Member]Series D Convertible Preferred Stock [Member]</t>
  </si>
  <si>
    <t>Series E Warrants [Member]Preferred Stock [Member]Series E Convertible Preferred Stock [Member]</t>
  </si>
  <si>
    <t>Series E Warrants [Member]Preferred Stock [Member]</t>
  </si>
  <si>
    <t>Series E Warrants [Member]Common Stock [Member]</t>
  </si>
  <si>
    <t>Series E Warrants [Member]Additional Paid-in Capital [Member]</t>
  </si>
  <si>
    <t>Series E Warrants [Member]Retained Earnings [Member]</t>
  </si>
  <si>
    <t>Series E Warrants [Member]</t>
  </si>
  <si>
    <t>Re-priced Warrants [Member]Preferred Stock [Member]Series C Convertible Preferred Stock [Member]</t>
  </si>
  <si>
    <t>Re-priced Warrants [Member]Preferred Stock [Member]Series B Convertible Preferred Stock [Member]</t>
  </si>
  <si>
    <t>Re-priced Warrants [Member]Preferred Stock [Member]Series D Convertible Preferred Stock [Member]</t>
  </si>
  <si>
    <t>Re-priced Warrants [Member]Preferred Stock [Member]Series E Convertible Preferred Stock [Member]</t>
  </si>
  <si>
    <t>Re-priced Warrants [Member]Preferred Stock [Member]</t>
  </si>
  <si>
    <t>Re-priced Warrants [Member]Common Stock [Member]</t>
  </si>
  <si>
    <t>Re-priced Warrants [Member]Additional Paid-in Capital [Member]</t>
  </si>
  <si>
    <t>Re-priced Warrants [Member]Retained Earnings [Member]</t>
  </si>
  <si>
    <t>Re-priced Warrants [Member]</t>
  </si>
  <si>
    <t>Warrants Issued to CEO [Member]Preferred Stock [Member]</t>
  </si>
  <si>
    <t>Warrants Issued to CEO [Member]Common Stock [Member]</t>
  </si>
  <si>
    <t>Warrants Issued to CEO [Member]Additional Paid-in Capital [Member]</t>
  </si>
  <si>
    <t>Warrants Issued to CEO [Member]Retained Earnings [Member]</t>
  </si>
  <si>
    <t>Warrants Issued to CEO [Member]</t>
  </si>
  <si>
    <t>Warrants Issued to Helomics' Investors [Member]Preferred Stock [Member]Series C Convertible Preferred Stock [Member]</t>
  </si>
  <si>
    <t>Warrants Issued to Helomics' Investors [Member]Preferred Stock [Member]Series B Convertible Preferred Stock [Member]</t>
  </si>
  <si>
    <t>Warrants Issued to Helomics' Investors [Member]Preferred Stock [Member]Series D Convertible Preferred Stock [Member]</t>
  </si>
  <si>
    <t>Warrants Issued to Helomics' Investors [Member]Preferred Stock [Member]Series E Convertible Preferred Stock [Member]</t>
  </si>
  <si>
    <t>Warrants Issued to Helomics' Investors [Member]Preferred Stock [Member]</t>
  </si>
  <si>
    <t>Warrants Issued to Helomics' Investors [Member]Common Stock [Member]</t>
  </si>
  <si>
    <t>Warrants Issued to Helomics' Investors [Member]Additional Paid-in Capital [Member]</t>
  </si>
  <si>
    <t>Warrants Issued to Helomics' Investors [Member]Retained Earnings [Member]</t>
  </si>
  <si>
    <t>Warrants Issued to Helomics' Investors [Member]</t>
  </si>
  <si>
    <t>Warrants Held by Noteholders [Member]Preferred Stock [Member]</t>
  </si>
  <si>
    <t>Warrants Held by Noteholders [Member]Common Stock [Member]</t>
  </si>
  <si>
    <t>Warrants Held by Noteholders [Member]Additional Paid-in Capital [Member]</t>
  </si>
  <si>
    <t>Warrants Held by Noteholders [Member]Retained Earnings [Member]</t>
  </si>
  <si>
    <t>Warrants Held by Noteholders [Member]</t>
  </si>
  <si>
    <t>Private Placement [Member]Preferred Stock [Member]Series C Convertible Preferred Stock [Member]</t>
  </si>
  <si>
    <t>Private Placement [Member]Preferred Stock [Member]Series B Convertible Preferred Stock [Member]</t>
  </si>
  <si>
    <t>Private Placement [Member]Preferred Stock [Member]Series D Convertible Preferred Stock [Member]</t>
  </si>
  <si>
    <t>Private Placement [Member]Preferred Stock [Member]Series E Convertible Preferred Stock [Member]</t>
  </si>
  <si>
    <t>Private Placement [Member]Preferred Stock [Member]</t>
  </si>
  <si>
    <t>Private Placement [Member]Common Stock [Member]</t>
  </si>
  <si>
    <t>Private Placement [Member]Additional Paid-in Capital [Member]</t>
  </si>
  <si>
    <t>Private Placement [Member]Retained Earnings [Member]</t>
  </si>
  <si>
    <t>Private Placement [Member]</t>
  </si>
  <si>
    <t>Over-Allotment Option [Member]Preferred Stock [Member]Series C Convertible Preferred Stock [Member]</t>
  </si>
  <si>
    <t>Over-Allotment Option [Member]Preferred Stock [Member]Series B Convertible Preferred Stock [Member]</t>
  </si>
  <si>
    <t>Over-Allotment Option [Member]Preferred Stock [Member]Series D Convertible Preferred Stock [Member]</t>
  </si>
  <si>
    <t>Over-Allotment Option [Member]Preferred Stock [Member]Series E Convertible Preferred Stock [Member]</t>
  </si>
  <si>
    <t>Over-Allotment Option [Member]Preferred Stock [Member]</t>
  </si>
  <si>
    <t>Over-Allotment Option [Member]Common Stock [Member]</t>
  </si>
  <si>
    <t>Over-Allotment Option [Member]Additional Paid-in Capital [Member]</t>
  </si>
  <si>
    <t>Over-Allotment Option [Member]Retained Earnings [Member]</t>
  </si>
  <si>
    <t>Over-Allotment Option [Member]</t>
  </si>
  <si>
    <t>S-3 Public Offering [Member]Preferred Stock [Member]Series C Convertible Preferred Stock [Member]</t>
  </si>
  <si>
    <t>S-3 Public Offering [Member]Preferred Stock [Member]Series B Convertible Preferred Stock [Member]</t>
  </si>
  <si>
    <t>S-3 Public Offering [Member]Preferred Stock [Member]Series D Convertible Preferred Stock [Member]</t>
  </si>
  <si>
    <t>S-3 Public Offering [Member]Preferred Stock [Member]Series E Convertible Preferred Stock [Member]</t>
  </si>
  <si>
    <t>S-3 Public Offering [Member]Preferred Stock [Member]</t>
  </si>
  <si>
    <t>S-3 Public Offering [Member]Common Stock [Member]</t>
  </si>
  <si>
    <t>S-3 Public Offering [Member]Additional Paid-in Capital [Member]</t>
  </si>
  <si>
    <t>S-3 Public Offering [Member]Retained Earnings [Member]</t>
  </si>
  <si>
    <t>S-3 Public Offering [Member]</t>
  </si>
  <si>
    <t>Helomics Acquisition, Inc. [Member]Preferred Stock [Member]Series C Convertible Preferred Stock [Member]</t>
  </si>
  <si>
    <t>Helomics Acquisition, Inc. [Member]Preferred Stock [Member]Series B Convertible Preferred Stock [Member]</t>
  </si>
  <si>
    <t>Helomics Acquisition, Inc. [Member]Preferred Stock [Member]Series D Convertible Preferred Stock [Member]</t>
  </si>
  <si>
    <t>Helomics Acquisition, Inc. [Member]Preferred Stock [Member]Series E Convertible Preferred Stock [Member]</t>
  </si>
  <si>
    <t>Helomics Acquisition, Inc. [Member]Preferred Stock [Member]</t>
  </si>
  <si>
    <t>Helomics Acquisition, Inc. [Member]Common Stock [Member]</t>
  </si>
  <si>
    <t>Helomics Acquisition, Inc. [Member]Additional Paid-in Capital [Member]</t>
  </si>
  <si>
    <t>Helomics Acquisition, Inc. [Member]Retained Earnings [Member]</t>
  </si>
  <si>
    <t>Helomics Acquisition, Inc. [Member]</t>
  </si>
  <si>
    <t>Chief Executive Officer [Member]Preferred Stock [Member]Series C Convertible Preferred Stock [Member]</t>
  </si>
  <si>
    <t>Chief Executive Officer [Member]Preferred Stock [Member]Series B Convertible Preferred Stock [Member]</t>
  </si>
  <si>
    <t>Chief Executive Officer [Member]Preferred Stock [Member]Series D Convertible Preferred Stock [Member]</t>
  </si>
  <si>
    <t>Chief Executive Officer [Member]Preferred Stock [Member]Series E Convertible Preferred Stock [Member]</t>
  </si>
  <si>
    <t>Chief Executive Officer [Member]Preferred Stock [Member]</t>
  </si>
  <si>
    <t>Chief Executive Officer [Member]Common Stock [Member]</t>
  </si>
  <si>
    <t>Chief Executive Officer [Member]Additional Paid-in Capital [Member]</t>
  </si>
  <si>
    <t>Chief Executive Officer [Member]Retained Earnings [Member]</t>
  </si>
  <si>
    <t>Chief Executive Officer [Member]</t>
  </si>
  <si>
    <t>Shares Issued Pursuant to Note Conversions Bridge Loan [Member]Preferred Stock [Member]Series C Convertible Preferred Stock [Member]</t>
  </si>
  <si>
    <t>Shares Issued Pursuant to Note Conversions Bridge Loan [Member]Preferred Stock [Member]Series B Convertible Preferred Stock [Member]</t>
  </si>
  <si>
    <t>Shares Issued Pursuant to Note Conversions Bridge Loan [Member]Preferred Stock [Member]Series D Convertible Preferred Stock [Member]</t>
  </si>
  <si>
    <t>Shares Issued Pursuant to Note Conversions Bridge Loan [Member]Preferred Stock [Member]Series E Convertible Preferred Stock [Member]</t>
  </si>
  <si>
    <t>Shares Issued Pursuant to Note Conversions Bridge Loan [Member]Preferred Stock [Member]</t>
  </si>
  <si>
    <t>Shares Issued Pursuant to Note Conversions Bridge Loan [Member]Common Stock [Member]</t>
  </si>
  <si>
    <t>Shares Issued Pursuant to Note Conversions Bridge Loan [Member]Additional Paid-in Capital [Member]</t>
  </si>
  <si>
    <t>Shares Issued Pursuant to Note Conversions Bridge Loan [Member]Retained Earnings [Member]</t>
  </si>
  <si>
    <t>Shares Issued Pursuant to Note Conversions Bridge Loan [Member]</t>
  </si>
  <si>
    <t>Investment Banker [Member]Preferred Stock [Member]</t>
  </si>
  <si>
    <t>Investment Banker [Member]Common Stock [Member]</t>
  </si>
  <si>
    <t>Investment Banker [Member]Additional Paid-in Capital [Member]</t>
  </si>
  <si>
    <t>Investment Banker [Member]Retained Earnings [Member]</t>
  </si>
  <si>
    <t>Investment Banker [Member]</t>
  </si>
  <si>
    <t>Preferred Stock [Member]Series C Convertible Preferred Stock [Member]</t>
  </si>
  <si>
    <t>Preferred Stock [Member]Series B Convertible Preferred Stock [Member]</t>
  </si>
  <si>
    <t>Preferred Stock [Member]Series D Convertible Preferred Stock [Member]</t>
  </si>
  <si>
    <t>Preferred Stock [Member]Series E Convertible Preferred Stock [Member]</t>
  </si>
  <si>
    <t>Preferred Stock [Member]</t>
  </si>
  <si>
    <t>Common Stock [Member]</t>
  </si>
  <si>
    <t>Additional Paid-in Capital [Member]</t>
  </si>
  <si>
    <t>Retained Earnings [Member]</t>
  </si>
  <si>
    <t>Total</t>
  </si>
  <si>
    <t>Balance at Dec. 31, 2017</t>
  </si>
  <si>
    <t>Balance (in shares) at Dec. 31, 2017</t>
  </si>
  <si>
    <t>Warrant exercises</t>
  </si>
  <si>
    <t>Warrant exercises (in shares)</t>
  </si>
  <si>
    <t>Vesting Expense</t>
  </si>
  <si>
    <t>Net income (loss)</t>
  </si>
  <si>
    <t>Stock issued for Helomics acquisition</t>
  </si>
  <si>
    <t>Stock issued for Helomics acquisition (in shares)</t>
  </si>
  <si>
    <t>Preferred conversion to common shares pursuant to private placement agreement</t>
  </si>
  <si>
    <t>Preferred conversion to common shares pursuant to private placement agreement (in shares)</t>
  </si>
  <si>
    <t>Shares issued pursuant to S-3 public offering</t>
  </si>
  <si>
    <t>Shares issued pursuant to S-3 public offering (in shares)</t>
  </si>
  <si>
    <t>Balance at Jun. 30, 2018</t>
  </si>
  <si>
    <t>Balance (in shares) at Jun. 30, 2018</t>
  </si>
  <si>
    <t>Balance at Mar. 31, 2018</t>
  </si>
  <si>
    <t>Balance (in shares) at Mar. 31, 2018</t>
  </si>
  <si>
    <t>Balance at Dec. 31, 2018</t>
  </si>
  <si>
    <t>Balance (in shares) at Dec. 31, 2018</t>
  </si>
  <si>
    <t>Shares issued pursuant to note conversions</t>
  </si>
  <si>
    <t>Shares issued pursuant to note conversions (in shares)</t>
  </si>
  <si>
    <t>Issuance of warrants</t>
  </si>
  <si>
    <t>Value of shares to extinguish debt</t>
  </si>
  <si>
    <t>Stock issued to extinguish debt as part of Helomics purchase consideration (in shares)</t>
  </si>
  <si>
    <t>Issuance of Series E Preferred shares</t>
  </si>
  <si>
    <t>Issuance of Series E Preferred shares (in shares)</t>
  </si>
  <si>
    <t>Shares issued in forbearance agreement</t>
  </si>
  <si>
    <t>Shares issued in forbearance agreement (in shares)</t>
  </si>
  <si>
    <t>Balance at Jun. 30, 2019</t>
  </si>
  <si>
    <t>Balance (in shares) at Jun. 30, 2019</t>
  </si>
  <si>
    <t>Balance at Mar. 31, 2019</t>
  </si>
  <si>
    <t>Balance (in shares) at Mar. 31, 2019</t>
  </si>
  <si>
    <t>Condensed Consolidated Statements of Cash Flows (Unaudited) - USD ($)</t>
  </si>
  <si>
    <t>Cash flow from operating activities:</t>
  </si>
  <si>
    <t>Net loss</t>
  </si>
  <si>
    <t>Adjustments to reconcile net loss to net cash used in operating activities:</t>
  </si>
  <si>
    <t>Recognition of credit loss on notes receivable</t>
  </si>
  <si>
    <t>Accrued interest revenue</t>
  </si>
  <si>
    <t>Depreciation and amortization</t>
  </si>
  <si>
    <t>Vesting expense for stock options</t>
  </si>
  <si>
    <t>Amortization of debt discount</t>
  </si>
  <si>
    <t>Loss on valuation of equity-linked instruments</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Redemption of certificates of deposit</t>
  </si>
  <si>
    <t>Advance on notes receivable</t>
  </si>
  <si>
    <t>Cash received from notes receivable</t>
  </si>
  <si>
    <t>Cash received in Helomics Acquisition</t>
  </si>
  <si>
    <t>Purchase of fixed assets</t>
  </si>
  <si>
    <t>Acquisition of intangibles</t>
  </si>
  <si>
    <t>Net cash (used in) provided by investing activities:</t>
  </si>
  <si>
    <t>Cash flow from financing activities:</t>
  </si>
  <si>
    <t>Extinguishment of convertible debt</t>
  </si>
  <si>
    <t>Proceeds from debt issuance</t>
  </si>
  <si>
    <t>Proceeds from exercise of warrants into common stock</t>
  </si>
  <si>
    <t>Proceeds from issuance of Series E convertible preferred stock</t>
  </si>
  <si>
    <t>Issuance of common stock</t>
  </si>
  <si>
    <t>Net cash provided by financing activities</t>
  </si>
  <si>
    <t>Net decrease in cash and cash equivalents</t>
  </si>
  <si>
    <t>Cash at beginning of period</t>
  </si>
  <si>
    <t>Cash at end of period</t>
  </si>
  <si>
    <t>Non-cash transactions:</t>
  </si>
  <si>
    <t>Bridge loan conversion into common stock</t>
  </si>
  <si>
    <t>Forbearance settlement bridge loan</t>
  </si>
  <si>
    <t>Value of warrants issued</t>
  </si>
  <si>
    <t>Consideration given for acquisition of Helomics</t>
  </si>
  <si>
    <t>Conversion of preferred stock to common stock</t>
  </si>
  <si>
    <t>Note 1 - Summary of Significant Accounting Policies</t>
  </si>
  <si>
    <t>Notes to Financial Statements</t>
  </si>
  <si>
    <t>Significant Accounting Policies [Text Block]</t>
  </si>
  <si>
    <t>NOTE 1 Nature of Operations and Continuance of Operations Predictive Oncology Inc., (the “Company”) was originally incorporated on April 23, 2002 August 6, 2013, December 16, 2013, August 31, 2015, February 1, 2018, February 1, 2018. February 2, 2018. June 10, 2019, June 10, 2019. June 13, 2019. As of June 30, 2019, 30,974,761 $.01 two 1 2 April 2009, 510 On April 4, 2019, 2 149,000 first 2018, The accompanying financial statements have been prepared assuming the Company will continue as a going concern. The Company has incurred recurring losses from operations and has an accumulated deficit of $64,936,025. not no may The Company had cash and cash equivalents of $69,557 June 30, 2019 one not may may 3, $2,100,000 2019. $4,300,000 June 2019, $776,000 June 30, 2019 $1,238,800 $3,500,000 In the quarter ended June 30, 2019, $776,000 $275,000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Annual Report on Form 10 April 1, 2019. may not Recent Accounting Developments Accounting Policies and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February 2016, No. 2016 02, Leases (Topic 842 2016 02” December 15, 2018.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See Note 8 Cash Equivalents The Company considers all highly liquid debt instruments with a maturity of three 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 Inventories Inventories are stated at the net realizable value, with cost determined on a first first June 30, December 31, Finished goods $ 150,340 $ 58,701 Raw materials 91,437 127,003 Work-In-Process 79,099 55,362 Total $ 320,876 $ 241,066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2 Manufacturing tooling 3 - 7 Demo equipment 3 Laboratory equipment 4 The Company’s fixed assets consist of the following: June 30, December 31, Computers and office equipment $ 505,728 $ 204,903 Leasehold improvements 188,014 140,114 Manufacturing tooling 108,955 108,955 Demo equipment 77,973 85,246 Laboratory equipment 1,401,210 - Total 2,281,880 539,218 Less: Accumulated depreciation 512,067 358,765 Total Fixed Assets, Net $ 1,769,813 $ 180,453 The large fluctuation in fixed assets is due to the Helomics acquisition (see Note 2 Depreciation expense was $131,420 $153,302 three six June 30, 2019 $18,825 $33,321 three six June 30, 2018. Intangible Assets Intangible assets consist of trademarks, patent costs, license fees, customer relationships and developed technology. Amortization expense was $88,416 $106,060 three six June 30, 2019 $4,070 $7,741 three six June 30, 2018. The Company reviews identifiable intangible assets for impairment in accordance with ASC 360 Property, Plant and Equipment may not not may not not 2 The components of intangible assets all of which except tradenames are finite-lived were as follows: 6/30/2019 12/31/2018 Gross Carrying Accumulated Net Gross Carrying Accumulated Net Patents &amp; Trademarks $ 326,740 $ (188,698 ) $ 138,042 $ 318,303 $ (182,558 ) $ 135,745 Licensing Fees 877,500 (78,000 ) 799,500 877,500 (48,750 ) 828,750 Developed Technology 2,882,000 (34,823 ) 2,847,177 - - - Customer Relationships 445,000 (35,847 ) 409,153 - - - Tradename 398,000 - 398,000 - - - Total $ 4,929,240 $ (337,368 ) $ 4,591,872 $ 1,195,803 $ (231,308 ) $ 964,495 The following table outlines the estimated future amortization expense related to intangible assets held as of June 30, 2019 Year ending Expense 2019 181,748 2020 363,497 2021 363,497 2022 264,609 2023 215,165 Thereafter 3,203,356 Total 4,591,872 Goodwill In accordance with ASC - 350, Intangibles – Goodwill and Other, not not may first not may first not 2018 no 2019 second 2019.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382 2020. Tax years subsequent to 2015 Offering Costs Costs incurred which are direct and incremental to an offering of the Company’s securities are deferred and charged against the proceeds of the offering, unless such costs are deemed to be insignificant in which case they are expensed as incurred.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 Segments The Company has five three six June 30, 2019 2 2018 Three Months Ended June 30, Six Months Ended June 30, 2019 2019 Domestic International Corporate/ Total Domestic International Corporate/ Total Revenue $ 259,082 $ 1,464 $ 25,605 $ 286,151 $ 478,743 $ 37,044 $ 25,605 $ 541,392 Segment Gain/(Loss) $ (917,754 ) $ (97,552 ) $ 2,480,410 $ 1,465,104 $ (1,859,477 ) $ (196,213 ) $ 227,610 $ (1,828,080 ) Net Assets as of, June 30, 2019 December 31, 2018 Domestic International Corporate/ Total Domestic International Corporate/ Total Net Assets $ 741,497 $ 34,841 $ 21,515,250 $ 22,291,588 $ 628,451 $ 41,377 $ (616,356 ) $ 53,472 Risks and Uncertainties The Company is subject to risks common to companies in the medical device and biopharmaceutical industries, including, but not</t>
  </si>
  <si>
    <t>Note 2 - Helomics Acquisition</t>
  </si>
  <si>
    <t>Business Combination Disclosure [Text Block]</t>
  </si>
  <si>
    <t xml:space="preserve">NOTE 2 The Company acquired 25% first 2018. April 4, 2019, ( 75% Helomics’ precision medicine services are designed to use artificial intelligence and a comprehensive disease database to improve the effectiveness of cancer therapy. Helomics’ precision oncology services are based on its D-CHIP diagnostic platform, which combines a database of genomic and drug response profiles from over 149,000 The acquisition of Helomics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date of this filing. The Company incurred $656,615 The fair value of the consideration transferred in the acquisition has five $26,711,791. Value of shares to Helomics shareholders $ 5,612,250 Value of Helomics notes receivable forgiven 2,210,381 Value of shares to extinguish debt 6,463,309 Value of warrants issued 6,261,591 Gain on revaluation of equity method investment 6,164,260 Fair value of the consideration $ 26,711,791 Less assets acquired: Cash &amp; cash equivalents 248,102 Accounts receivable 207,769 Inventory 17,727 Prepaid expenses 15,321 Fix assets, net 1,749,080 Intangible assets 3,725,000 Lease right of use assets 780,594 Plus liabilities assumed: Accounts payable 2,374,596 Note Payable 303,333 Accrued expenses 363,569 Lease Liability – Net of Long-term Portion 422,126 Lease liability 358,468 Total assets acquired and liabilities assumed (2,921,501 ) Goodwill $ 23,790,290 (i) Upon the acquisition, all outstanding shares of Helomics stock not 4,000,000 3,500,000 $5,612,250; $2,210,381; 8,637,323 $6,463,309; 14,245,063 23,741,772 597,000 $6,261,591; 25% 2018 $6,164,260 75% 10% The fair values of all common and preferred shares issued as consideration in the transaction was determined using the closing bid price of the Company’s common stock on April 4, 2019. The Company did not three not $303,333 90 583,003 $1.00 Identifiable Intangible Assets The Company acquired intangible assets related to trademarks for the acquired Helomics trade name with an estimated fair market value of $398,000. The Company acquired intangible assets with a useful life of three $445,000 The Company acquired intangible assets with a useful life of 20 $2,882,000 The acquisition costs related to the intangible assets are represented in legal and accounting expenses within general and administrative expenses in the statement of net loss. Goodwill The $23,790,290 None three Financial Results The financial results of Helomics since the acquisition date have been included in the Company’s unaudited condensed consolidated statements of net loss for the quarter. Pro Forma The following pro forma information presents the combined results of operations of Predictive and Helomics as if the acquisition of Helomics had been completed on January 1, 2018, Three Months Ended June 30, 2019 Revenue $ 286,376 Net gain attributable to Predictive $ 1,399,809 Six Months Ended June 30, 2019 Revenue $ 587,452 Net loss attributable to Predictive $ 3,240,611 The primary adjustments include the deduction of the original depreciation and amortization and the inclusion of the revalued depreciation and amortization for Helomics tangible and intangible assets. The unaudited pro forma results do not may not There are certain portions of purchase accounting, specifically Section 382 Tax Loss Carryforwards not may </t>
  </si>
  <si>
    <t>Note 3 - Revenue Recognition</t>
  </si>
  <si>
    <t>Revenue from Contract with Customer [Text Block]</t>
  </si>
  <si>
    <t>NOTE 3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Product sales for medical devic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Revenue from Clinical Testing The Precision Oncology Insights are clinic diagnostic testing comprised of the Company’s ChemoFx and BioSpeciFx tests. The ChemoFx test determines how a tumor specimen reacts to a panel of various chemotherapy drugs, while the BioSpeciFx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now generally considered implicit price concessions that are a reduction in revenue. Helomics payments terms vary by the agreements reached with insurance carriers and Medicare. The Company’s performance obligations are satisfied at one 1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or these patients when contracts as defined in ASC 606, Revenue from Contracts with Customers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we allocate the contract’s transaction price to each performance obligation on the basis of the standalone selling price of each distinct good or service in the contract. Advance payments received in excess of revenues recognized are classified as deferred revenue until such time as the revenue recognition criteria have been met. Payment terms are net 30 1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June 30, 2019, December 31, 2018, $299,046 $232,602, The Company deferred revenues related primarily to maintenance plans and CRO revenue of $29,706 $23,065 June 30, 2019 December 31, 2018, Practical Expedients The Company has elected the practical expedient not</t>
  </si>
  <si>
    <t>Note 4 - Stockholders' Equity, Stock Options and Warrants</t>
  </si>
  <si>
    <t>Stockholders' Equity Note Disclosure [Text Block]</t>
  </si>
  <si>
    <t>NOTE 4 Series D Preferred Shares The Company issued 3.5 1:1 50% one April 4, 2020. Series E Convertible Preferred Stock In June 2019, $843,000 350 $107,935, six June 30, 2019, Each Preferred Share Holder shall have the right at the Company’s option to be converted into 0.056857% six 12 Net Loss Attributable to common shareholders The net loss attributable to common shareholders for the six three June 30, 2019, $843,000 June 2019 $20,398, not not June 30, 2019 December 12, 2019 not 7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Valuation and accounting for options and warrants The Company determines the grant date fair value of options and warrants using a Black-Scholes option valuation model based upon assumptions regarding risk-free interest rate, expected dividend rate, volatility and estimated term. For grants of stock option and warrants issued during the quarter ended June 30, 2019, 1.93% 2.55% 0% 78.6% 5 10 $0.3044 $.6060 The following summarizes transactions for stock options and warrants for the periods indicated: Stock Options Warrants Number of Average Number of Average Outstanding at December 31, 2017 2,764,983 $ 2.00 1,951,257 $ 23.74 Issued 1,098,858 1.01 2,336,154 1.07 Expired (194,564 ) 2.00 (10,706 ) 199.55 Exercised - - (650,062 ) 1.00 Outstanding at December 31, 2018 3,669,277 $ 1.70 3,626,643 $ 4.17 Issued 3,731,868 0.72 17,212,545 0.95 Expired (101,397 ) 2.00 (919 ) 603.89 Exercised - - (578,560 ) 0.01 Outstanding at June 30, 2019 7,299,748 $ 1.20 20,259,709 $ 1.67 Stock-based compensation recognized for the three six June 30, 2019 $1,380,620 $1,644,220, three six June 30, 2018 $233,981 $460,368, $723,870 16 On April 4, 2019, 1,908,500 $0.01, April 4, 2019, 1,050,004 $0.01,</t>
  </si>
  <si>
    <t>Note 5 - Notes Receivable</t>
  </si>
  <si>
    <t>Financing Receivables [Text Block]</t>
  </si>
  <si>
    <t>NOTE 5 The Company has a secured promissory note receivable from CytoBioscience for $1,112,524, 8% February 28, 2020. 2019, first April 2019. not first $1,290,000. $250,000 As of April 3, 2019, $2,140,013, $70,369 2</t>
  </si>
  <si>
    <t>Note 6 - Convertible Debt and Derivative Liability</t>
  </si>
  <si>
    <t>Convertible Debt and Derivative Liability [Text Block]</t>
  </si>
  <si>
    <t xml:space="preserve">NOTE 6 Effective September 28, 2018, two $2,297,727 The bridge loan accrues interest at a rate of 8% twelve September 28, 2019. $1.00 70% 20 may 2,678,328 Management has concluded the conversion feature is an embedded derivative that is required to be bifurcated and separately presented as a liability on the balance sheet. The embedded derivative’s value was determined using 70% 20 $231,348 six June 30, 2019. June 30, 2019 $504,092. In the second one $148,573 398,734 $325,278. The value of the embedded derivative from the bridge loan as well as the derivative included in the note payable agreements with the Company’s CEO (See Note 9 3 1. six June 30, 2019. Derivative Liability Derivative Loss Recognized to Adjustments to Derivative Liability $ 272,745 69,722 231,347 32,215 $ 541,599 </t>
  </si>
  <si>
    <t>Note 7 - Loss Per Share</t>
  </si>
  <si>
    <t>Earnings Per Share [Text Block]</t>
  </si>
  <si>
    <t>NOTE 7 The following table presents the shares used in the basic and diluted loss per common share computations: Three Months Ended Six Months Ended 2019 2018 2019 2018 Numerator Net gain/(loss) attributable to common shareholder per common share basic and diluted calculation $ 1,444,706 $ (2,373,410 ) $ (1,848,478 ) $ (4,133,432 ) Net gain/(loss) 1,444,706 (2,373,410 ) (1,848,478 ) (4,133,432 ) Denominator: Weighted average common shares outstanding-basic 29,609,373 11,878,490 22,747,544 11,632,221 Effect of diluted stock options, warrants and preferred stock (1) 30,461,410 - - - Weighted average common shares outstanding-diluted 60,070,783 11,878,490 22,747,544 11,632,221 Gain/(Loss) per common share - basic $ 0.05 $ (0.20 ) $ (0.08 ) $ (0.36 ) Gain/(loss) per common share - diluted $ 0.02 $ (0.20 ) $ (0.08 ) $ (0.36 ) ( 1 June 30, 2019 June 30, 2018 27,559,457 5,676,637, June 30, 2019 June 30, 2018 1,303,073 June 30, 2019 June 30, 2018 79,246. June 30, 2019 June 30, 2018 35,000 June 30, 2019 June 30, 2018 1,484,634</t>
  </si>
  <si>
    <t>Note 8 - Leases</t>
  </si>
  <si>
    <t>Lessee, Operating Leases [Text Block]</t>
  </si>
  <si>
    <t xml:space="preserve">NOTE 8 The Company’s corporate offices are located at 2915 900, 55121. November 22, 2017, second January 28, 2013. three February 1, 2018 January 31, 2021. 5,773 2,945 2,828 Skyline Medical Europe’s offices are located at 9 1380 April 24, 2018 June 15, 2018. 2,000 750 1,250 June 14, 2027. Helomics’ offices are located at 91 43 rd October 17, 2017, second February 28, 2016. three February 1, 2018, January 31, 2021. 17,417 1,000 16,417 Lease expense was $153,923 $183,135 three six June 30, 2019 $19,936 $37,179 three six June 30, 2018, The following table summarizes other information related to the Company’s operating leases: June 30, 2019 Weighted average remaining lease term – operating leases in years 3.19 Weighted average discount rate – operating leases 8 % The Company’s rent obligation for the next five 2019 $ 259,700 2020 520,981 2021 118,976 2022 43,403 2023 44,271 2024 and thereafter 157,932 Total lease payments 1,145,263 Less interest 139,738 Present value of lease liabilities $ 1,005,525 </t>
  </si>
  <si>
    <t>Note 9 - Related Party Transactions</t>
  </si>
  <si>
    <t>Related Party Transactions Disclosure [Text Block]</t>
  </si>
  <si>
    <t>NOTE 9 The Audit Committee has the responsibility to review and approve all transactions to which a related party and the Company may One of the Company’s directors, Richard L. Gabriel, is the Chief Operating Officer and serves as a director of GLG Pharma (“GLG”). Another Company director, Tim Krochuk, is on the supervisory board for GLG. The Company and GLG have a partnership agreement with Helomics for the purpose of bringing together their proprietary technologies to build out personalized medicine platform for the diagnosis and treatment of women’s cancer. There has been no On May 1, 2019, one three $13,500 On May 21, 2019, third second $1,620,000. 34,518 second $32,215. June 30, 2019, $36,507. May 9, 2019, $75,000 May 30, 2019, $200,000 July 15, 2019 $25,000 8% September 13, 2019, not not</t>
  </si>
  <si>
    <t>Note 10 - Subsequent Events</t>
  </si>
  <si>
    <t>Subsequent Events [Text Block]</t>
  </si>
  <si>
    <t>NOTE 10 Related Party Transactions On July 15, 2019, $25,000 two May 2019 June 2019. three 8% September 13, 2019. Private Placement Funding On June 13, 2019, 4 $776,000 $1,238,800 $3,500,000 Skyline Restructuring In July 2019, ten $300,673. $247,500, one 24 twelve The Company continues to operate, both selling and maintaining, the STREAMWAY System and its disposable cleaning solution and bi-furcated filters.</t>
  </si>
  <si>
    <t>Significant Accounting Policies (Policies)</t>
  </si>
  <si>
    <t>Accounting Policies [Abstract]</t>
  </si>
  <si>
    <t>Basis of Accounting, Policy [Policy Text Block]</t>
  </si>
  <si>
    <t>Nature of Operations and Continuance of Operations Predictive Oncology Inc., (the “Company”) was originally incorporated on April 23, 2002 August 6, 2013, December 16, 2013, August 31, 2015, February 1, 2018, February 1, 2018. February 2, 2018. June 10, 2019, June 10, 2019. June 13, 2019. As of June 30, 2019, 30,974,761 $.01 two 1 2 April 2009, 510 On April 4, 2019, 2 149,000 first 2018, The accompanying financial statements have been prepared assuming the Company will continue as a going concern. The Company has incurred recurring losses from operations and has an accumulated deficit of $64,936,025. not no may The Company had cash and cash equivalents of $69,557 June 30, 2019 one not may may 3, $2,100,000 2019. $4,300,000 June 2019, $776,000 June 30, 2019 $1,238,800 $3,500,000 In the quarter ended June 30, 2019, $776,000 $275,000</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position, the results of its operations and its cash flows for the interim periods. These interim financial statements reflect all intercompany eliminations. These interim financial statements should be read in conjunction with the annual financial statements and the notes thereto contained in the Annual Report on Form 10 April 1, 2019. may not</t>
  </si>
  <si>
    <t>New Accounting Pronouncements, Policy [Policy Text Block]</t>
  </si>
  <si>
    <t>Recent Accounting Developments Accounting Policies and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February 2016, No. 2016 02, Leases (Topic 842 2016 02” December 15, 2018.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See Note 8</t>
  </si>
  <si>
    <t>Cash and Cash Equivalents, Policy [Policy Text Block]</t>
  </si>
  <si>
    <t>Cash Equivalents The Company considers all highly liquid debt instruments with a maturity of three</t>
  </si>
  <si>
    <t>Fair Value Measurement, Policy [Policy Text Block]</t>
  </si>
  <si>
    <t>Fair Value Measurements Under generally accepted accounting principles as outlined in the FASB’s Accounting Standards Codification (ASC)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as determined based on Level 1</t>
  </si>
  <si>
    <t>Inventory, Policy [Policy Text Block]</t>
  </si>
  <si>
    <t xml:space="preserve">Inventories Inventories are stated at the net realizable value, with cost determined on a first first June 30, December 31, Finished goods $ 150,340 $ 58,701 Raw materials 91,437 127,003 Work-In-Process 79,099 55,362 Total $ 320,876 $ 241,066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2 Manufacturing tooling 3 - 7 Demo equipment 3 Laboratory equipment 4 The Company’s fixed assets consist of the following: June 30, December 31, Computers and office equipment $ 505,728 $ 204,903 Leasehold improvements 188,014 140,114 Manufacturing tooling 108,955 108,955 Demo equipment 77,973 85,246 Laboratory equipment 1,401,210 - Total 2,281,880 539,218 Less: Accumulated depreciation 512,067 358,765 Total Fixed Assets, Net $ 1,769,813 $ 180,453 The large fluctuation in fixed assets is due to the Helomics acquisition (see Note 2 Depreciation expense was $131,420 $153,302 three six June 30, 2019 $18,825 $33,321 three six June 30, 2018.</t>
  </si>
  <si>
    <t>Goodwill and Intangible Assets, Intangible Assets, Policy [Policy Text Block]</t>
  </si>
  <si>
    <t xml:space="preserve">Intangible Assets Intangible assets consist of trademarks, patent costs, license fees, customer relationships and developed technology. Amortization expense was $88,416 $106,060 three six June 30, 2019 $4,070 $7,741 three six June 30, 2018. The Company reviews identifiable intangible assets for impairment in accordance with ASC 360 Property, Plant and Equipment may not not may not not 2 The components of intangible assets all of which except tradenames are finite-lived were as follows: 6/30/2019 12/31/2018 Gross Carrying Accumulated Net Gross Carrying Accumulated Net Patents &amp; Trademarks $ 326,740 $ (188,698 ) $ 138,042 $ 318,303 $ (182,558 ) $ 135,745 Licensing Fees 877,500 (78,000 ) 799,500 877,500 (48,750 ) 828,750 Developed Technology 2,882,000 (34,823 ) 2,847,177 - - - Customer Relationships 445,000 (35,847 ) 409,153 - - - Tradename 398,000 - 398,000 - - - Total $ 4,929,240 $ (337,368 ) $ 4,591,872 $ 1,195,803 $ (231,308 ) $ 964,495 The following table outlines the estimated future amortization expense related to intangible assets held as of June 30, 2019 Year ending Expense 2019 181,748 2020 363,497 2021 363,497 2022 264,609 2023 215,165 Thereafter 3,203,356 Total 4,591,872 </t>
  </si>
  <si>
    <t>Goodwill and Intangible Assets, Goodwill, Policy [Policy Text Block]</t>
  </si>
  <si>
    <t>Goodwill In accordance with ASC - 350, Intangibles – Goodwill and Other, not not may first not may first not 2018 no 2019 second 2019.</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382 2020. Tax years subsequent to 2015</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t>
  </si>
  <si>
    <t>Segment Reporting, Policy [Policy Text Block]</t>
  </si>
  <si>
    <t xml:space="preserve">Segments The Company has five operating segments: domestic sales, international sales, diagnostic revenue, CRO revenue and clinical testing revenue. The revenues earned in diagnostic, CRO and clinical testing are immaterial to the total revenues earned and are currently represented in Other Revenue in the table below. The segment revenues and net losses for the three-month and six-month periods ended June 30, 2019 are described in the table below. There are significant changes in the Company’s assets relating to the Helomics acquisition specifically in the other segment for intangibles, tangible fixed assets and goodwill (see Note 2). In 2018 substantially all the Company assets, revenues and expenses were located or derived from operations in the United States and recorded under the Domestic Revenue segment. Three Months Ended June 30, Six Months Ended June 30, 2019 2019 Domestic International Corporate/ Total Domestic International Corporate/ Total Revenue $ 259,082 $ 1,464 $ 25,605 $ 286,151 $ 478,743 $ 37,044 $ 25,605 $ 541,392 Segment Gain/(Loss) $ (917,754 ) $ (97,552 ) $ 2,480,410 $ 1,465,104 $ (1,859,477 ) $ (196,213 ) $ 227,610 $ (1,828,080 ) Net Assets as of, June 30, 2019 December 31, 2018 Domestic International Corporate/ Total Domestic International Corporate/ Total Net Assets $ 741,497 $ 34,841 $ 21,515,250 $ 22,291,588 $ 628,451 $ 41,377 $ (616,356 ) $ 53,472 </t>
  </si>
  <si>
    <t>Risks and Uncertainties Policy [Policy Text Block]</t>
  </si>
  <si>
    <t>Risks and Uncertainties The Company is subject to risks common to companies in the medical device and biopharmaceutical industries, including, but not</t>
  </si>
  <si>
    <t>Note 1 - Summary of Significant Accounting Policies (Tables)</t>
  </si>
  <si>
    <t>Notes Tables</t>
  </si>
  <si>
    <t>Schedule of Inventory, Current [Table Text Block]</t>
  </si>
  <si>
    <t xml:space="preserve"> June 30, December 31, Finished goods $ 150,340 $ 58,701 Raw materials 91,437 127,003 Work-In-Process 79,099 55,362 Total $ 320,876 $ 241,066 </t>
  </si>
  <si>
    <t>Property Plant and Equipment Useful Life [Table Text Block]</t>
  </si>
  <si>
    <t xml:space="preserve"> Years Computers and office equipment 3 - 7 Leasehold improvements 2 Manufacturing tooling 3 - 7 Demo equipment 3 Laboratory equipment 4 </t>
  </si>
  <si>
    <t>Property, Plant and Equipment [Table Text Block]</t>
  </si>
  <si>
    <t xml:space="preserve"> June 30, December 31, Computers and office equipment $ 505,728 $ 204,903 Leasehold improvements 188,014 140,114 Manufacturing tooling 108,955 108,955 Demo equipment 77,973 85,246 Laboratory equipment 1,401,210 - Total 2,281,880 539,218 Less: Accumulated depreciation 512,067 358,765 Total Fixed Assets, Net $ 1,769,813 $ 180,453 </t>
  </si>
  <si>
    <t>Schedule of Finite-Lived Intangible Assets [Table Text Block]</t>
  </si>
  <si>
    <t xml:space="preserve"> 6/30/2019 12/31/2018 Gross Carrying Accumulated Net Gross Carrying Accumulated Net Patents &amp; Trademarks $ 326,740 $ (188,698 ) $ 138,042 $ 318,303 $ (182,558 ) $ 135,745 Licensing Fees 877,500 (78,000 ) 799,500 877,500 (48,750 ) 828,750 Developed Technology 2,882,000 (34,823 ) 2,847,177 - - - Customer Relationships 445,000 (35,847 ) 409,153 - - - Tradename 398,000 - 398,000 - - - Total $ 4,929,240 $ (337,368 ) $ 4,591,872 $ 1,195,803 $ (231,308 ) $ 964,495 </t>
  </si>
  <si>
    <t>Schedule of Finite-Lived Intangible Assets, Future Amortization Expense [Table Text Block]</t>
  </si>
  <si>
    <t xml:space="preserve"> Year ending Expense 2019 181,748 2020 363,497 2021 363,497 2022 264,609 2023 215,165 Thereafter 3,203,356 Total 4,591,872 </t>
  </si>
  <si>
    <t>Schedule of Segment Reporting Information, by Segment [Table Text Block]</t>
  </si>
  <si>
    <t xml:space="preserve"> Three Months Ended June 30, Six Months Ended June 30, 2019 2019 Domestic International Corporate/ Total Domestic International Corporate/ Total Revenue $ 259,082 $ 1,464 $ 25,605 $ 286,151 $ 478,743 $ 37,044 $ 25,605 $ 541,392 Segment Gain/(Loss) $ (917,754 ) $ (97,552 ) $ 2,480,410 $ 1,465,104 $ (1,859,477 ) $ (196,213 ) $ 227,610 $ (1,828,080 ) Net Assets as of, June 30, 2019 December 31, 2018 Domestic International Corporate/ Total Domestic International Corporate/ Total Net Assets $ 741,497 $ 34,841 $ 21,515,250 $ 22,291,588 $ 628,451 $ 41,377 $ (616,356 ) $ 53,472 </t>
  </si>
  <si>
    <t>Note 2 - Helomics Acquisition (Tables)</t>
  </si>
  <si>
    <t>Schedule of Recognized Identified Assets Acquired and Liabilities Assumed [Table Text Block]</t>
  </si>
  <si>
    <t xml:space="preserve"> Value of shares to Helomics shareholders $ 5,612,250 Value of Helomics notes receivable forgiven 2,210,381 Value of shares to extinguish debt 6,463,309 Value of warrants issued 6,261,591 Gain on revaluation of equity method investment 6,164,260 Fair value of the consideration $ 26,711,791 Less assets acquired: Cash &amp; cash equivalents 248,102 Accounts receivable 207,769 Inventory 17,727 Prepaid expenses 15,321 Fix assets, net 1,749,080 Intangible assets 3,725,000 Lease right of use assets 780,594 Plus liabilities assumed: Accounts payable 2,374,596 Note Payable 303,333 Accrued expenses 363,569 Lease Liability – Net of Long-term Portion 422,126 Lease liability 358,468 Total assets acquired and liabilities assumed (2,921,501 ) Goodwill $ 23,790,290 </t>
  </si>
  <si>
    <t>Business Acquisition, Pro Forma Information [Table Text Block]</t>
  </si>
  <si>
    <t xml:space="preserve"> Three Months Ended June 30, 2019 Revenue $ 286,376 Net gain attributable to Predictive $ 1,399,809 Six Months Ended June 30, 2019 Revenue $ 587,452 Net loss attributable to Predictive $ 3,240,611 </t>
  </si>
  <si>
    <t>Note 4 - Stockholders' Equity, Stock Options and Warrants (Tables)</t>
  </si>
  <si>
    <t>Share-based Payment Arrangement, Activity [Table Text Block]</t>
  </si>
  <si>
    <t xml:space="preserve"> Stock Options Warrants Number of Average Number of Average Outstanding at December 31, 2017 2,764,983 $ 2.00 1,951,257 $ 23.74 Issued 1,098,858 1.01 2,336,154 1.07 Expired (194,564 ) 2.00 (10,706 ) 199.55 Exercised - - (650,062 ) 1.00 Outstanding at December 31, 2018 3,669,277 $ 1.70 3,626,643 $ 4.17 Issued 3,731,868 0.72 17,212,545 0.95 Expired (101,397 ) 2.00 (919 ) 603.89 Exercised - - (578,560 ) 0.01 Outstanding at June 30, 2019 7,299,748 $ 1.20 20,259,709 $ 1.67 </t>
  </si>
  <si>
    <t>Note 6 - Convertible Debt and Derivative Liability (Tables)</t>
  </si>
  <si>
    <t>Schedule of Derivative Liabilities at Fair Value [Table Text Block]</t>
  </si>
  <si>
    <t xml:space="preserve"> Derivative Liability Derivative Loss Recognized to Adjustments to Derivative Liability $ 272,745 69,722 231,347 32,215 $ 541,599 </t>
  </si>
  <si>
    <t>Note 7 - Loss Per Share (Tables)</t>
  </si>
  <si>
    <t>Schedule of Earnings Per Share, Basic and Diluted [Table Text Block]</t>
  </si>
  <si>
    <t xml:space="preserve"> Three Months Ended Six Months Ended 2019 2018 2019 2018 Numerator Net gain/(loss) attributable to common shareholder per common share basic and diluted calculation $ 1,444,706 $ (2,373,410 ) $ (1,848,478 ) $ (4,133,432 ) Net gain/(loss) 1,444,706 (2,373,410 ) (1,848,478 ) (4,133,432 ) Denominator: Weighted average common shares outstanding-basic 29,609,373 11,878,490 22,747,544 11,632,221 Effect of diluted stock options, warrants and preferred stock (1) 30,461,410 - - - Weighted average common shares outstanding-diluted 60,070,783 11,878,490 22,747,544 11,632,221 Gain/(Loss) per common share - basic $ 0.05 $ (0.20 ) $ (0.08 ) $ (0.36 ) Gain/(loss) per common share - diluted $ 0.02 $ (0.20 ) $ (0.08 ) $ (0.36 )</t>
  </si>
  <si>
    <t>Note 8 - Leases (Tables)</t>
  </si>
  <si>
    <t>Lease, Cost [Table Text Block]</t>
  </si>
  <si>
    <t xml:space="preserve"> June 30, 2019 Weighted average remaining lease term – operating leases in years 3.19 Weighted average discount rate – operating leases 8 %</t>
  </si>
  <si>
    <t>Lessee, Operating Lease, Liability, Maturity [Table Text Block]</t>
  </si>
  <si>
    <t xml:space="preserve"> 2019 $ 259,700 2020 520,981 2021 118,976 2022 43,403 2023 44,271 2024 and thereafter 157,932 Total lease payments 1,145,263 Less interest 139,738 Present value of lease liabilities $ 1,005,525 </t>
  </si>
  <si>
    <t>Note 1 - Summary of Significant Accounting Policies (Details Textual)</t>
  </si>
  <si>
    <t>1 Months Ended</t>
  </si>
  <si>
    <t>Aug. 13, 2019USD ($)</t>
  </si>
  <si>
    <t>Jun. 30, 2019USD ($)$ / sharesshares</t>
  </si>
  <si>
    <t>Sep. 30, 2018USD ($)</t>
  </si>
  <si>
    <t>Jun. 30, 2018USD ($)</t>
  </si>
  <si>
    <t>Apr. 04, 2019$ / shares</t>
  </si>
  <si>
    <t>Jan. 01, 2019USD ($)</t>
  </si>
  <si>
    <t>Dec. 31, 2018USD ($)$ / sharesshares</t>
  </si>
  <si>
    <t>Common Stock, Shares, Outstanding, Ending Balance | shares</t>
  </si>
  <si>
    <t>Common Stock, Par or Stated Value Per Share | $ / shares</t>
  </si>
  <si>
    <t>Retained Earnings (Accumulated Deficit), Ending Balance</t>
  </si>
  <si>
    <t>Cash and Cash Equivalents, at Carrying Value, Ending Balance</t>
  </si>
  <si>
    <t>Operating Lease, Right-of-Use Asset</t>
  </si>
  <si>
    <t>Operating Lease, Liability, Current</t>
  </si>
  <si>
    <t>Depreciation, Total</t>
  </si>
  <si>
    <t>Amortization of Intangible Assets, Total</t>
  </si>
  <si>
    <t>Income Tax Expense (Benefit), Total</t>
  </si>
  <si>
    <t>Unrecognized Tax Benefits, Ending Balance</t>
  </si>
  <si>
    <t>Liability for Uncertainty in Income Taxes, Current</t>
  </si>
  <si>
    <t>Open Tax Year</t>
  </si>
  <si>
    <t>2015 2016 2017 2018</t>
  </si>
  <si>
    <t>Number of Operating Segments</t>
  </si>
  <si>
    <t>Operating Lease, Liability, Total</t>
  </si>
  <si>
    <t>Accounting Standards Update 2016-02 [Member]</t>
  </si>
  <si>
    <t>Convertible Promissory Note [Member]</t>
  </si>
  <si>
    <t>Proceeds from Debt, Net of Issuance Costs</t>
  </si>
  <si>
    <t>Proceeds from Issuance or Sale of Equity, Total</t>
  </si>
  <si>
    <t>Issuance or Sale of Equity, Potentially Issuable</t>
  </si>
  <si>
    <t>Private Placement [Member] | Subsequent Event [Member]</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2 years</t>
  </si>
  <si>
    <t>Demo Equipment [Member]</t>
  </si>
  <si>
    <t>3 years</t>
  </si>
  <si>
    <t>Laboratory Equipment [Member]</t>
  </si>
  <si>
    <t>4 years</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1 - Summary of Significant Accounting Policies - Components of Intangible Assets (Details) - USD ($)</t>
  </si>
  <si>
    <t>Gross Carrying Costs</t>
  </si>
  <si>
    <t>Accumulated Amortization</t>
  </si>
  <si>
    <t>Net Carrying Amount</t>
  </si>
  <si>
    <t>Patents and Trademarks [Member]</t>
  </si>
  <si>
    <t>Licensing Agreements [Member]</t>
  </si>
  <si>
    <t>Developed Technology Rights [Member]</t>
  </si>
  <si>
    <t>Customer Relationships [Member]</t>
  </si>
  <si>
    <t>Trade Names [Member]</t>
  </si>
  <si>
    <t>Note 1 - Summary of Significant Accounting Policies - Estimated Future Amortization Expense (Details) - USD ($)</t>
  </si>
  <si>
    <t>2020</t>
  </si>
  <si>
    <t>2021</t>
  </si>
  <si>
    <t>2022</t>
  </si>
  <si>
    <t>2023</t>
  </si>
  <si>
    <t>Thereafter</t>
  </si>
  <si>
    <t>Note 1 - Summary of Significant Accounting Policies - Segments (Details) - USD ($)</t>
  </si>
  <si>
    <t>Segment Gain/(Loss)</t>
  </si>
  <si>
    <t>Net Assets</t>
  </si>
  <si>
    <t>Domestic [Member]</t>
  </si>
  <si>
    <t>International [Member]</t>
  </si>
  <si>
    <t>Other Segments [Member]</t>
  </si>
  <si>
    <t>Note 2 - Helomics Acquisition (Details Textual) - USD ($)</t>
  </si>
  <si>
    <t>Apr. 04, 2019</t>
  </si>
  <si>
    <t>Mar. 31, 2018</t>
  </si>
  <si>
    <t>Stock Issued During Period, Value, Extinguishment of Debt</t>
  </si>
  <si>
    <t>Warrants Issued</t>
  </si>
  <si>
    <t>Goodwill, Ending Balance</t>
  </si>
  <si>
    <t>Notes Issued to Helomics' Noteholders [Member]</t>
  </si>
  <si>
    <t>Debt Instrument, Term</t>
  </si>
  <si>
    <t>90 years</t>
  </si>
  <si>
    <t>Debt Instrument, Face Amount</t>
  </si>
  <si>
    <t>Class of Warrant or Right, Exercise Price of Warrants or Rights</t>
  </si>
  <si>
    <t>Class of Warrant or Right, Number of Securities Called by Warrants or Rights</t>
  </si>
  <si>
    <t>Helomics Holding Corp. [Member]</t>
  </si>
  <si>
    <t>Business Combination, Step Acquisition, Equity Interest in Acquiree, Percentage</t>
  </si>
  <si>
    <t>25.00%</t>
  </si>
  <si>
    <t>Business Acquisition, Percentage of Voting Interests Acquired</t>
  </si>
  <si>
    <t>75.00%</t>
  </si>
  <si>
    <t>Business Combination, Acquisition Related Costs</t>
  </si>
  <si>
    <t>Business Combination, Consideration Transferred, Total</t>
  </si>
  <si>
    <t>Business Combination, Consideration Transferred, Equity Interests Issued and Issuable</t>
  </si>
  <si>
    <t>Business Combination, Notes and Interest Due Forgave</t>
  </si>
  <si>
    <t>Stock Issued During Period, Shares, Extinguishment of Debt</t>
  </si>
  <si>
    <t>Business Acquisition, Revaluation, Gain (Loss) on Acquisition</t>
  </si>
  <si>
    <t>Business Combination, Recognized Identifiable Assets Acquired and Liabilities Assumed, Intangible Assets, Other than Goodwill, Total</t>
  </si>
  <si>
    <t>Helomics Holding Corp. [Member] | Trade Names [Member]</t>
  </si>
  <si>
    <t>Helomics Holding Corp. [Member] | Customer Relationships [Member]</t>
  </si>
  <si>
    <t>Finite-Lived Intangible Asset, Useful Life</t>
  </si>
  <si>
    <t>Helomics Holding Corp. [Member] | Developed Technology Rights [Member]</t>
  </si>
  <si>
    <t>20 years</t>
  </si>
  <si>
    <t>Helomics Holding Corp. [Member] | Warrants Issued to Holders of Helomics Notes and Warrants [Member]</t>
  </si>
  <si>
    <t>Class of Warrant or Right Issued During Period</t>
  </si>
  <si>
    <t>Helomics Holding Corp. [Member] | Warrants Held by Other Parties [Member]</t>
  </si>
  <si>
    <t>Helomics Holding Corp. [Member] | Common Stock [Member]</t>
  </si>
  <si>
    <t>Business Acquisition, Equity Interest Issued or Issuable, Number of Shares</t>
  </si>
  <si>
    <t>Helomics Holding Corp. [Member] | Series D Convertible Preferred Stock [Member]</t>
  </si>
  <si>
    <t>Note 2 - Helomics Acquisition - Fair value of Assets and Liabilities Assumed (Details) - USD ($)</t>
  </si>
  <si>
    <t>Value of shares to Helomics shareholders</t>
  </si>
  <si>
    <t>Value of Helomics notes receivable forgiven</t>
  </si>
  <si>
    <t>Fair value of the consideration</t>
  </si>
  <si>
    <t>Cash &amp; cash equivalents</t>
  </si>
  <si>
    <t>Inventory</t>
  </si>
  <si>
    <t>Prepaid expenses</t>
  </si>
  <si>
    <t>Fix assets, net</t>
  </si>
  <si>
    <t>Lease right of use assets</t>
  </si>
  <si>
    <t>Note Payable</t>
  </si>
  <si>
    <t>Lease liability</t>
  </si>
  <si>
    <t>Total assets acquired and liabilities assumed</t>
  </si>
  <si>
    <t>Note 2 - Helomics Acquisition - Pro Forma Information (Details) - USD ($)</t>
  </si>
  <si>
    <t>Net gain attributable to Predictive</t>
  </si>
  <si>
    <t>Note 3 - Revenue Recognition (Details Textual) - USD ($)</t>
  </si>
  <si>
    <t>Maintenance Plan, Service Requirement, Period Subsequent to One Year Anniversary of Invoice</t>
  </si>
  <si>
    <t>1 year</t>
  </si>
  <si>
    <t>Standard Product Warranty, Term</t>
  </si>
  <si>
    <t>Accounts Receivable, after Allowance for Credit Loss, Current, Total</t>
  </si>
  <si>
    <t>Contract with Customer, Liability, Current</t>
  </si>
  <si>
    <t>Maintenance [Member]</t>
  </si>
  <si>
    <t>Revenue, Performance Obligation, Timing</t>
  </si>
  <si>
    <t>Minimum [Member]</t>
  </si>
  <si>
    <t>Standard Payment Term for Customers</t>
  </si>
  <si>
    <t>30 days</t>
  </si>
  <si>
    <t>Maximum [Member]</t>
  </si>
  <si>
    <t>60 days</t>
  </si>
  <si>
    <t>Note 4 - Stockholders' Equity, Stock Options and Warrants (Details Textual) - USD ($)</t>
  </si>
  <si>
    <t>Mar. 31, 2019</t>
  </si>
  <si>
    <t>Jun. 13, 2019</t>
  </si>
  <si>
    <t>Stock Issued During Period, Value, New Issues</t>
  </si>
  <si>
    <t>Temporary Equity, Dividends, Adjustment</t>
  </si>
  <si>
    <t>Share-based Compensation Arrangement by Share-based Payment Award, Fair Value Assumptions, Expected Dividend Rate</t>
  </si>
  <si>
    <t>0.00%</t>
  </si>
  <si>
    <t>Share-based Compensation Arrangement by Share-based Payment Award, Fair Value Assumptions, Expected Volatility Rate</t>
  </si>
  <si>
    <t>78.60%</t>
  </si>
  <si>
    <t>Share-based Payment Arrangement, Expense</t>
  </si>
  <si>
    <t>Share-based Payment Arrangement, Nonvested Award, Option, Cost Not yet Recognized, Amount</t>
  </si>
  <si>
    <t>Common Stock, Par or Stated Value Per Share</t>
  </si>
  <si>
    <t>Share-based Payment Arrangement, Option [Member]</t>
  </si>
  <si>
    <t>Share-based Compensation Arrangement by Share-based Payment Award, Options, Grants in Period, Weighted Average Grant Date Fair Value</t>
  </si>
  <si>
    <t>Share-based Payment Arrangement, Nonvested Award, Cost Not yet Recognized, Period for Recognition</t>
  </si>
  <si>
    <t>1 year 120 days</t>
  </si>
  <si>
    <t>Share-based Compensation Arrangement by Share-based Payment Award, Options, Grants in Period, Gross</t>
  </si>
  <si>
    <t>Stock Options Issued to Predictive [Member]</t>
  </si>
  <si>
    <t>Stock Options Issued with Helomics Acquisition [Member]</t>
  </si>
  <si>
    <t>Share-based Compensation Arrangement by Share-based Payment Award, Fair Value Assumptions, Risk Free Interest Rate</t>
  </si>
  <si>
    <t>2.55%</t>
  </si>
  <si>
    <t>Share-based Compensation Arrangement by Share-based Payment Award, Fair Value Assumptions, Expected Term</t>
  </si>
  <si>
    <t>10 years</t>
  </si>
  <si>
    <t>1.93%</t>
  </si>
  <si>
    <t>5 years</t>
  </si>
  <si>
    <t>Equity Incentive Plan [Member] | Maximum [Member]</t>
  </si>
  <si>
    <t>Share-based Compensation Arrangement by Share-based Payment Award, Award Vesting Period</t>
  </si>
  <si>
    <t>Share-based Compensation Arrangement by Share-based Payment Award, Expiration Period</t>
  </si>
  <si>
    <t>Equity Incentive Plan [Member] | Minimum [Member]</t>
  </si>
  <si>
    <t>Series D Preferred Stock [Member]</t>
  </si>
  <si>
    <t>Preferred Stock, Shares Issued, Total</t>
  </si>
  <si>
    <t>Convertible Preferred Stock, Conversion Rate</t>
  </si>
  <si>
    <t>1.00%</t>
  </si>
  <si>
    <t>0.05686%</t>
  </si>
  <si>
    <t>Preferred Stock, Shares Authorized</t>
  </si>
  <si>
    <t>Preferred Stock, Beneficial Conversion Feature</t>
  </si>
  <si>
    <t>Temporary Equity, Liquidation Preference</t>
  </si>
  <si>
    <t>Note 4 - Stockholders' Equity, Stock Options and Warrants - Summary of Transactions for Stock Options and Warrants (Details) - $ / shares</t>
  </si>
  <si>
    <t>12 Months Ended</t>
  </si>
  <si>
    <t>Warrant [Member]</t>
  </si>
  <si>
    <t>Number of Shares Outstanding (in shares)</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Note 5 - Notes Receivable (Details Textual) - USD ($)</t>
  </si>
  <si>
    <t>Apr. 03, 2019</t>
  </si>
  <si>
    <t>CytoBioscience [Member] | Promissory Notes Receivable [Member]</t>
  </si>
  <si>
    <t>Financing Receivable, after Allowance for Credit Loss, Total</t>
  </si>
  <si>
    <t>Notes Receivable, Interest Rate, Stated Percentage</t>
  </si>
  <si>
    <t>8.00%</t>
  </si>
  <si>
    <t>Proceeds from Collection of Notes Receivable</t>
  </si>
  <si>
    <t>Note Receivable, Collateral Value</t>
  </si>
  <si>
    <t>Note Receivable Collateral Fair Value</t>
  </si>
  <si>
    <t>Financing Receivable, before Allowance for Credit Loss, Total</t>
  </si>
  <si>
    <t>Interest Receivable</t>
  </si>
  <si>
    <t>Note 6 - Convertible Debt and Derivative Liability (Details Textual) - USD ($)</t>
  </si>
  <si>
    <t>Sep. 28, 2018</t>
  </si>
  <si>
    <t>Derivative Liability, Total</t>
  </si>
  <si>
    <t>Debt Conversion, Converted Instrument, Amount</t>
  </si>
  <si>
    <t>Embedded Derivative Financial Instruments [Member]</t>
  </si>
  <si>
    <t>Unrealized Gain (Loss) on Derivatives</t>
  </si>
  <si>
    <t>Securities Purchase Agreements [Member] | Convertible Promissory Note [Member]</t>
  </si>
  <si>
    <t>Debt Instrument, Interest Rate, Stated Percentage</t>
  </si>
  <si>
    <t>Debt Instrument, Convertible, Conversion Price, Percentage of Lowers Volume-weighted Average Price of Common Stock</t>
  </si>
  <si>
    <t>70.00%</t>
  </si>
  <si>
    <t>Debt Instrument, Convertible, Threshold Trading Days</t>
  </si>
  <si>
    <t>Conversion Shares, Sum of Number of Conversion Shares Plus Inducement Shares</t>
  </si>
  <si>
    <t>Securities Purchase Agreements [Member] | Convertible Promissory Note [Member] | Maximum [Member]</t>
  </si>
  <si>
    <t>Debt Instrument, Convertible, Conversion Price</t>
  </si>
  <si>
    <t>Bridge Notes [Member]</t>
  </si>
  <si>
    <t>Debt Conversion, Original Debt, Amount</t>
  </si>
  <si>
    <t>Convertible Debt, Total</t>
  </si>
  <si>
    <t>Note 6 - Convertible Debt and Derivative Liability - Change in Fair Value of Derivative Liabilities (Details)</t>
  </si>
  <si>
    <t>Jun. 30, 2019USD ($)</t>
  </si>
  <si>
    <t>Derivative liability</t>
  </si>
  <si>
    <t>Derivative instrument issued</t>
  </si>
  <si>
    <t>Loss recognized to revalue derivative instrument at fair value</t>
  </si>
  <si>
    <t>Adjustments to derivative liability for warrants issued</t>
  </si>
  <si>
    <t>Note 7 - Loss Per Share (Details Textual) - shares</t>
  </si>
  <si>
    <t>Options and Warrants [Member]</t>
  </si>
  <si>
    <t>Antidilutive Securities Excluded from Computation of Earnings Per Share, Amount</t>
  </si>
  <si>
    <t>Convertible Debt Securities [Member]</t>
  </si>
  <si>
    <t>Series C Convertible Preferred Stock [Member]</t>
  </si>
  <si>
    <t>Note 7 - Loss Per Share - Shares Used in Basic and Diluted Loss Per Common Share Computations (Details) - USD ($)</t>
  </si>
  <si>
    <t>Net gain/(loss) attributable to common shareholder per common share basic and diluted calculation</t>
  </si>
  <si>
    <t>Net gain/(loss)</t>
  </si>
  <si>
    <t>Effect of diluted stock options, warrants and preferred stock (1) (in shares)</t>
  </si>
  <si>
    <t>[1]</t>
  </si>
  <si>
    <t>Weighted average common shares outstanding-diluted (in shares)</t>
  </si>
  <si>
    <t>The number of shares underlying options and warrants outstanding as of June 30, 2019 and June 30, 2018 are 27,559,457 and 5,676,637, respectively. The number of shares underlying the convertible debt as of June 30, 2019 and June 30, 2018 is 1,303,073 and zero, respectively. The number of shares underlying the preferred stock Series C as of June 30, 2019 and June 30, 2018 is 79,246. The number of shares underlying the preferred stock Series D as of June 30, 2019 and June 30, 2018 is 35,000 and zero, respectively. The number of shares underlying the preferred stock Series E as of June 30, 2019 and June 30, 2018 is 1,484,634 and zero, respectively. The effect of the shares that would be issued upon exercise of such options, warrants, convertible debt and preferred stock has been excluded from the calculation of diluted loss per share because those shares are anti-dilutive.</t>
  </si>
  <si>
    <t>Note 8 - Leases (Details Textual)</t>
  </si>
  <si>
    <t>Jun. 15, 2018ft²</t>
  </si>
  <si>
    <t>Feb. 01, 2018ft²</t>
  </si>
  <si>
    <t>Oct. 17, 2017ft²</t>
  </si>
  <si>
    <t>Operating Leases, Rent Expense, Total | $</t>
  </si>
  <si>
    <t>Corporate Office, Minnesota [Member]</t>
  </si>
  <si>
    <t>Lessee, Operating Lease, Term of Contract</t>
  </si>
  <si>
    <t>Area of Real Estate Property</t>
  </si>
  <si>
    <t>Corporate Office, Minnesota [Member] | Office Space [Member]</t>
  </si>
  <si>
    <t>Corporate Office, Minnesota [Member] | Manufacturing Facility [Member]</t>
  </si>
  <si>
    <t>Skyline Medical Europe’s Offices Lease [Member]</t>
  </si>
  <si>
    <t>Skyline Medical Europe’s Offices Lease [Member] | Office Space [Member]</t>
  </si>
  <si>
    <t>Skyline Medical Europe’s Offices Lease [Member] | Storage Space [Member]</t>
  </si>
  <si>
    <t>Helomics' Offices [Member]</t>
  </si>
  <si>
    <t>Helomics' Offices [Member] | Office Space [Member]</t>
  </si>
  <si>
    <t>Helomics' Offices [Member] | Laboratory [Member]</t>
  </si>
  <si>
    <t>Note 8 - Leases - Lease Information (Details)</t>
  </si>
  <si>
    <t>Weighted average remaining lease term – operating leases in years (Year)</t>
  </si>
  <si>
    <t>3 years 69 days</t>
  </si>
  <si>
    <t>Weighted average discount rate – operating leases</t>
  </si>
  <si>
    <t>Note 8 - Leases - Rent Obligation (Details)</t>
  </si>
  <si>
    <t>2024 and thereafter</t>
  </si>
  <si>
    <t>Total lease payments</t>
  </si>
  <si>
    <t>Less interest</t>
  </si>
  <si>
    <t>Present value of lease liabilities</t>
  </si>
  <si>
    <t>Note 9 - Related Party Transactions (Details Textual) - USD ($)</t>
  </si>
  <si>
    <t>Jul. 15, 2019</t>
  </si>
  <si>
    <t>May 30, 2019</t>
  </si>
  <si>
    <t>May 21, 2019</t>
  </si>
  <si>
    <t>May 09, 2019</t>
  </si>
  <si>
    <t>Oct. 31, 2018</t>
  </si>
  <si>
    <t>Director [Member]</t>
  </si>
  <si>
    <t>Related Party Transaction, Monthly Cash Payment</t>
  </si>
  <si>
    <t>Proceeds from Related Party Debt</t>
  </si>
  <si>
    <t>Chief Executive Officer [Member] | Loans From Dr. Schwartz [Member]</t>
  </si>
  <si>
    <t>Chief Executive Officer [Member] | Loans From Dr. Schwartz [Member] | Subsequent Event [Member]</t>
  </si>
  <si>
    <t>Chief Executive Officer [Member] | Schwartz Warrant [Member]</t>
  </si>
  <si>
    <t>Chief Executive Officer [Member] | Schwartz Warrant [Member] | Embedded Derivative Financial Instruments [Member]</t>
  </si>
  <si>
    <t>Derivative Liability, Change in Fair Value Due to Issuance of Warrants</t>
  </si>
  <si>
    <t>Note 10 - Subsequent Events (Details Textual) - USD ($)</t>
  </si>
  <si>
    <t>Jul. 31, 2019</t>
  </si>
  <si>
    <t>Private Placement [Member] | Series E Convertible Preferred Stock [Member]</t>
  </si>
  <si>
    <t>Proceeds from Issuance or Sale of Equity, Net of Stock Issuance Costs</t>
  </si>
  <si>
    <t>Subsequent Event [Member] | Skyline Lay-offs [Member]</t>
  </si>
  <si>
    <t>Severance Costs</t>
  </si>
  <si>
    <t>Subsequent Event [Member] | Skyline Lay-offs [Member] | One Individual [Member]</t>
  </si>
  <si>
    <t>Subsequent Event [Member] | Private Placement [Member] | Series E Convertible Preferred Stock [Member]</t>
  </si>
  <si>
    <t>Expected Gross Proceeds from Issuance of Equity</t>
  </si>
  <si>
    <t>Loans From Dr. Schwartz [Member] | Chief Executive Officer [Member]</t>
  </si>
  <si>
    <t>Loans From Dr. Schwartz [Member] | Subsequent Event [Member] | Chief Executive Officer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125893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83</v>
      </c>
    </row>
    <row r="4" spans="1:2">
      <c r="A4" s="4" t="s">
        <v>293</v>
      </c>
      <c r="B4" s="4" t="s">
        <v>2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83</v>
      </c>
    </row>
    <row r="4" spans="1:2">
      <c r="A4" s="4" t="s">
        <v>296</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83</v>
      </c>
    </row>
    <row r="4" spans="1:2">
      <c r="A4" s="4" t="s">
        <v>299</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83</v>
      </c>
    </row>
    <row r="4" spans="1:2">
      <c r="A4" s="4" t="s">
        <v>302</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83</v>
      </c>
    </row>
    <row r="4" spans="1:2">
      <c r="A4" s="4" t="s">
        <v>305</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83</v>
      </c>
    </row>
    <row r="4" spans="1:2">
      <c r="A4" s="4" t="s">
        <v>308</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83</v>
      </c>
    </row>
    <row r="4" spans="1:2">
      <c r="A4" s="4" t="s">
        <v>311</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4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9557</v>
      </c>
      <c r="C3" s="6" t="n">
        <v>162152</v>
      </c>
    </row>
    <row r="4" spans="1:3">
      <c r="A4" s="4" t="s">
        <v>38</v>
      </c>
      <c r="B4" s="5" t="n">
        <v>299046</v>
      </c>
      <c r="C4" s="5" t="n">
        <v>232602</v>
      </c>
    </row>
    <row r="5" spans="1:3">
      <c r="A5" s="4" t="s">
        <v>39</v>
      </c>
      <c r="B5" s="5" t="n">
        <v>250000</v>
      </c>
      <c r="C5" s="5" t="n">
        <v>497276</v>
      </c>
    </row>
    <row r="6" spans="1:3">
      <c r="A6" s="4" t="s">
        <v>40</v>
      </c>
      <c r="B6" s="5" t="n">
        <v>320876</v>
      </c>
      <c r="C6" s="5" t="n">
        <v>241066</v>
      </c>
    </row>
    <row r="7" spans="1:3">
      <c r="A7" s="4" t="s">
        <v>41</v>
      </c>
      <c r="B7" s="5" t="n">
        <v>154523</v>
      </c>
      <c r="C7" s="5" t="n">
        <v>318431</v>
      </c>
    </row>
    <row r="8" spans="1:3">
      <c r="A8" s="4" t="s">
        <v>42</v>
      </c>
      <c r="B8" s="5" t="n">
        <v>1094002</v>
      </c>
      <c r="C8" s="5" t="n">
        <v>1451527</v>
      </c>
    </row>
    <row r="9" spans="1:3">
      <c r="A9" s="4" t="s">
        <v>43</v>
      </c>
      <c r="B9" s="4" t="s">
        <v>44</v>
      </c>
      <c r="C9" s="5" t="n">
        <v>1112524</v>
      </c>
    </row>
    <row r="10" spans="1:3">
      <c r="A10" s="4" t="s">
        <v>45</v>
      </c>
      <c r="B10" s="5" t="n">
        <v>1769813</v>
      </c>
      <c r="C10" s="5" t="n">
        <v>180453</v>
      </c>
    </row>
    <row r="11" spans="1:3">
      <c r="A11" s="4" t="s">
        <v>46</v>
      </c>
      <c r="B11" s="5" t="n">
        <v>4591872</v>
      </c>
      <c r="C11" s="5" t="n">
        <v>964495</v>
      </c>
    </row>
    <row r="12" spans="1:3">
      <c r="A12" s="4" t="s">
        <v>47</v>
      </c>
      <c r="B12" s="5" t="n">
        <v>1005525</v>
      </c>
      <c r="C12" s="4" t="s">
        <v>44</v>
      </c>
    </row>
    <row r="13" spans="1:3">
      <c r="A13" s="4" t="s">
        <v>48</v>
      </c>
      <c r="B13" s="5" t="n">
        <v>23790290</v>
      </c>
      <c r="C13" s="4" t="s">
        <v>44</v>
      </c>
    </row>
    <row r="14" spans="1:3">
      <c r="A14" s="4" t="s">
        <v>49</v>
      </c>
      <c r="B14" s="5" t="n">
        <v>32251502</v>
      </c>
      <c r="C14" s="5" t="n">
        <v>3708999</v>
      </c>
    </row>
    <row r="15" spans="1:3">
      <c r="A15" s="3" t="s">
        <v>50</v>
      </c>
    </row>
    <row r="16" spans="1:3">
      <c r="A16" s="4" t="s">
        <v>51</v>
      </c>
      <c r="B16" s="5" t="n">
        <v>3538832</v>
      </c>
      <c r="C16" s="5" t="n">
        <v>445689</v>
      </c>
    </row>
    <row r="17" spans="1:3">
      <c r="A17" s="4" t="s">
        <v>52</v>
      </c>
      <c r="B17" s="5" t="n">
        <v>3808751</v>
      </c>
      <c r="C17" s="5" t="n">
        <v>1634914</v>
      </c>
    </row>
    <row r="18" spans="1:3">
      <c r="A18" s="4" t="s">
        <v>53</v>
      </c>
      <c r="B18" s="5" t="n">
        <v>1035501</v>
      </c>
      <c r="C18" s="5" t="n">
        <v>1279114</v>
      </c>
    </row>
    <row r="19" spans="1:3">
      <c r="A19" s="4" t="s">
        <v>54</v>
      </c>
      <c r="B19" s="5" t="n">
        <v>541599</v>
      </c>
      <c r="C19" s="5" t="n">
        <v>272745</v>
      </c>
    </row>
    <row r="20" spans="1:3">
      <c r="A20" s="4" t="s">
        <v>55</v>
      </c>
      <c r="B20" s="5" t="n">
        <v>29706</v>
      </c>
      <c r="C20" s="5" t="n">
        <v>23065</v>
      </c>
    </row>
    <row r="21" spans="1:3">
      <c r="A21" s="4" t="s">
        <v>56</v>
      </c>
      <c r="B21" s="5" t="n">
        <v>501427</v>
      </c>
      <c r="C21" s="4" t="s">
        <v>44</v>
      </c>
    </row>
    <row r="22" spans="1:3">
      <c r="A22" s="4" t="s">
        <v>57</v>
      </c>
      <c r="B22" s="5" t="n">
        <v>9455816</v>
      </c>
      <c r="C22" s="5" t="n">
        <v>3655527</v>
      </c>
    </row>
    <row r="23" spans="1:3">
      <c r="A23" s="4" t="s">
        <v>58</v>
      </c>
      <c r="B23" s="5" t="n">
        <v>504098</v>
      </c>
      <c r="C23" s="4" t="s">
        <v>44</v>
      </c>
    </row>
    <row r="24" spans="1:3">
      <c r="A24" s="4" t="s">
        <v>59</v>
      </c>
      <c r="B24" s="5" t="n">
        <v>9959914</v>
      </c>
      <c r="C24" s="5" t="n">
        <v>3655527</v>
      </c>
    </row>
    <row r="25" spans="1:3">
      <c r="A25" s="3" t="s">
        <v>60</v>
      </c>
    </row>
    <row r="26" spans="1:3">
      <c r="A26" s="4" t="s">
        <v>61</v>
      </c>
      <c r="B26" s="5" t="n">
        <v>309747</v>
      </c>
      <c r="C26" s="5" t="n">
        <v>140917</v>
      </c>
    </row>
    <row r="27" spans="1:3">
      <c r="A27" s="4" t="s">
        <v>62</v>
      </c>
      <c r="B27" s="5" t="n">
        <v>86882073</v>
      </c>
      <c r="C27" s="5" t="n">
        <v>63019708</v>
      </c>
    </row>
    <row r="28" spans="1:3">
      <c r="A28" s="4" t="s">
        <v>63</v>
      </c>
      <c r="B28" s="5" t="n">
        <v>-64936025</v>
      </c>
      <c r="C28" s="5" t="n">
        <v>-63107945</v>
      </c>
    </row>
    <row r="29" spans="1:3">
      <c r="A29" s="4" t="s">
        <v>64</v>
      </c>
      <c r="B29" s="5" t="n">
        <v>22291588</v>
      </c>
      <c r="C29" s="5" t="n">
        <v>53472</v>
      </c>
    </row>
    <row r="30" spans="1:3">
      <c r="A30" s="4" t="s">
        <v>65</v>
      </c>
      <c r="B30" s="5" t="n">
        <v>32251502</v>
      </c>
      <c r="C30" s="5" t="n">
        <v>3708999</v>
      </c>
    </row>
    <row r="31" spans="1:3">
      <c r="A31" s="4" t="s">
        <v>66</v>
      </c>
    </row>
    <row r="32" spans="1:3">
      <c r="A32" s="3" t="s">
        <v>60</v>
      </c>
    </row>
    <row r="33" spans="1:3">
      <c r="A33" s="4" t="s">
        <v>67</v>
      </c>
      <c r="B33" s="5" t="n">
        <v>1</v>
      </c>
      <c r="C33" s="4" t="s">
        <v>44</v>
      </c>
    </row>
    <row r="34" spans="1:3">
      <c r="A34" s="4" t="s">
        <v>68</v>
      </c>
    </row>
    <row r="35" spans="1:3">
      <c r="A35" s="3" t="s">
        <v>60</v>
      </c>
    </row>
    <row r="36" spans="1:3">
      <c r="A36" s="4" t="s">
        <v>67</v>
      </c>
      <c r="B36" s="5" t="n">
        <v>792</v>
      </c>
      <c r="C36" s="5" t="n">
        <v>792</v>
      </c>
    </row>
    <row r="37" spans="1:3">
      <c r="A37" s="4" t="s">
        <v>69</v>
      </c>
    </row>
    <row r="38" spans="1:3">
      <c r="A38" s="3" t="s">
        <v>60</v>
      </c>
    </row>
    <row r="39" spans="1:3">
      <c r="A39" s="4" t="s">
        <v>67</v>
      </c>
      <c r="B39" s="6" t="n">
        <v>35000</v>
      </c>
      <c r="C3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344</v>
      </c>
    </row>
    <row r="4" spans="1:2">
      <c r="A4" s="4" t="s">
        <v>363</v>
      </c>
      <c r="B4" s="4" t="s">
        <v>3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344</v>
      </c>
    </row>
    <row r="4" spans="1:2">
      <c r="A4" s="4" t="s">
        <v>366</v>
      </c>
      <c r="B4" s="4" t="s">
        <v>3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344</v>
      </c>
    </row>
    <row r="4" spans="1:2">
      <c r="A4" s="4" t="s">
        <v>369</v>
      </c>
      <c r="B4" s="4" t="s">
        <v>3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3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0"/>
    <col customWidth="1" max="2" min="2" width="21"/>
    <col customWidth="1" max="3" min="3" width="37"/>
    <col customWidth="1" max="4" min="4" width="21"/>
    <col customWidth="1" max="5" min="5" width="37"/>
    <col customWidth="1" max="6" min="6" width="21"/>
    <col customWidth="1" max="7" min="7" width="37"/>
    <col customWidth="1" max="8" min="8" width="21"/>
    <col customWidth="1" max="9" min="9" width="24"/>
    <col customWidth="1" max="10" min="10" width="21"/>
    <col customWidth="1" max="11" min="11" width="37"/>
  </cols>
  <sheetData>
    <row r="1" spans="1:11">
      <c r="A1" s="1" t="s">
        <v>376</v>
      </c>
      <c r="B1" s="2" t="s">
        <v>377</v>
      </c>
      <c r="E1" s="2" t="s">
        <v>83</v>
      </c>
      <c r="G1" s="2" t="s">
        <v>1</v>
      </c>
    </row>
    <row r="2" spans="1:11">
      <c r="B2" s="2" t="s">
        <v>378</v>
      </c>
      <c r="C2" s="2" t="s">
        <v>379</v>
      </c>
      <c r="D2" s="2" t="s">
        <v>380</v>
      </c>
      <c r="E2" s="2" t="s">
        <v>379</v>
      </c>
      <c r="F2" s="2" t="s">
        <v>381</v>
      </c>
      <c r="G2" s="2" t="s">
        <v>379</v>
      </c>
      <c r="H2" s="2" t="s">
        <v>381</v>
      </c>
      <c r="I2" s="2" t="s">
        <v>382</v>
      </c>
      <c r="J2" s="2" t="s">
        <v>383</v>
      </c>
      <c r="K2" s="2" t="s">
        <v>384</v>
      </c>
    </row>
    <row r="3" spans="1:11">
      <c r="A3" s="4" t="s">
        <v>385</v>
      </c>
      <c r="C3" s="5" t="n">
        <v>30974761</v>
      </c>
      <c r="E3" s="5" t="n">
        <v>30974761</v>
      </c>
      <c r="G3" s="5" t="n">
        <v>30974761</v>
      </c>
      <c r="K3" s="5" t="n">
        <v>14091748</v>
      </c>
    </row>
    <row r="4" spans="1:11">
      <c r="A4" s="4" t="s">
        <v>386</v>
      </c>
      <c r="C4" s="7" t="n">
        <v>0.01</v>
      </c>
      <c r="E4" s="7" t="n">
        <v>0.01</v>
      </c>
      <c r="G4" s="7" t="n">
        <v>0.01</v>
      </c>
      <c r="I4" s="7" t="n">
        <v>0.01</v>
      </c>
      <c r="K4" s="7" t="n">
        <v>0.01</v>
      </c>
    </row>
    <row r="5" spans="1:11">
      <c r="A5" s="4" t="s">
        <v>387</v>
      </c>
      <c r="C5" s="6" t="n">
        <v>-64936025</v>
      </c>
      <c r="E5" s="6" t="n">
        <v>-64936025</v>
      </c>
      <c r="G5" s="6" t="n">
        <v>-64936025</v>
      </c>
      <c r="K5" s="6" t="n">
        <v>-63107945</v>
      </c>
    </row>
    <row r="6" spans="1:11">
      <c r="A6" s="4" t="s">
        <v>388</v>
      </c>
      <c r="C6" s="5" t="n">
        <v>69557</v>
      </c>
      <c r="E6" s="5" t="n">
        <v>69557</v>
      </c>
      <c r="G6" s="5" t="n">
        <v>69557</v>
      </c>
      <c r="K6" s="5" t="n">
        <v>162152</v>
      </c>
    </row>
    <row r="7" spans="1:11">
      <c r="A7" s="4" t="s">
        <v>389</v>
      </c>
      <c r="C7" s="5" t="n">
        <v>1005525</v>
      </c>
      <c r="E7" s="5" t="n">
        <v>1005525</v>
      </c>
      <c r="G7" s="5" t="n">
        <v>1005525</v>
      </c>
      <c r="K7" s="4" t="s">
        <v>44</v>
      </c>
    </row>
    <row r="8" spans="1:11">
      <c r="A8" s="4" t="s">
        <v>390</v>
      </c>
      <c r="C8" s="5" t="n">
        <v>501427</v>
      </c>
      <c r="E8" s="5" t="n">
        <v>501427</v>
      </c>
      <c r="G8" s="5" t="n">
        <v>501427</v>
      </c>
      <c r="K8" s="4" t="s">
        <v>44</v>
      </c>
    </row>
    <row r="9" spans="1:11">
      <c r="A9" s="4" t="s">
        <v>391</v>
      </c>
      <c r="E9" s="5" t="n">
        <v>131420</v>
      </c>
      <c r="F9" s="6" t="n">
        <v>18825</v>
      </c>
      <c r="G9" s="5" t="n">
        <v>153302</v>
      </c>
      <c r="H9" s="6" t="n">
        <v>33321</v>
      </c>
    </row>
    <row r="10" spans="1:11">
      <c r="A10" s="4" t="s">
        <v>392</v>
      </c>
      <c r="E10" s="5" t="n">
        <v>88416</v>
      </c>
      <c r="F10" s="6" t="n">
        <v>4070</v>
      </c>
      <c r="G10" s="5" t="n">
        <v>106060</v>
      </c>
      <c r="H10" s="6" t="n">
        <v>7741</v>
      </c>
    </row>
    <row r="11" spans="1:11">
      <c r="A11" s="4" t="s">
        <v>393</v>
      </c>
      <c r="G11" s="5" t="n">
        <v>0</v>
      </c>
    </row>
    <row r="12" spans="1:11">
      <c r="A12" s="4" t="s">
        <v>394</v>
      </c>
      <c r="C12" s="5" t="n">
        <v>0</v>
      </c>
      <c r="E12" s="5" t="n">
        <v>0</v>
      </c>
      <c r="G12" s="5" t="n">
        <v>0</v>
      </c>
    </row>
    <row r="13" spans="1:11">
      <c r="A13" s="4" t="s">
        <v>395</v>
      </c>
      <c r="C13" s="5" t="n">
        <v>0</v>
      </c>
      <c r="E13" s="5" t="n">
        <v>0</v>
      </c>
      <c r="G13" s="6" t="n">
        <v>0</v>
      </c>
    </row>
    <row r="14" spans="1:11">
      <c r="A14" s="4" t="s">
        <v>396</v>
      </c>
      <c r="G14" s="4" t="s">
        <v>397</v>
      </c>
    </row>
    <row r="15" spans="1:11">
      <c r="A15" s="4" t="s">
        <v>398</v>
      </c>
      <c r="G15" s="5" t="n">
        <v>5</v>
      </c>
    </row>
    <row r="16" spans="1:11">
      <c r="A16" s="4" t="s">
        <v>399</v>
      </c>
      <c r="C16" s="5" t="n">
        <v>1005525</v>
      </c>
      <c r="E16" s="5" t="n">
        <v>1005525</v>
      </c>
      <c r="G16" s="6" t="n">
        <v>1005525</v>
      </c>
    </row>
    <row r="17" spans="1:11">
      <c r="A17" s="4" t="s">
        <v>400</v>
      </c>
    </row>
    <row r="18" spans="1:11">
      <c r="A18" s="4" t="s">
        <v>389</v>
      </c>
      <c r="J18" s="6" t="n">
        <v>353007</v>
      </c>
    </row>
    <row r="19" spans="1:11">
      <c r="A19" s="4" t="s">
        <v>390</v>
      </c>
      <c r="J19" s="5" t="n">
        <v>79252</v>
      </c>
    </row>
    <row r="20" spans="1:11">
      <c r="A20" s="4" t="s">
        <v>399</v>
      </c>
      <c r="J20" s="6" t="n">
        <v>353007</v>
      </c>
    </row>
    <row r="21" spans="1:11">
      <c r="A21" s="4" t="s">
        <v>401</v>
      </c>
    </row>
    <row r="22" spans="1:11">
      <c r="A22" s="4" t="s">
        <v>402</v>
      </c>
      <c r="D22" s="6" t="n">
        <v>275000</v>
      </c>
    </row>
    <row r="23" spans="1:11">
      <c r="A23" s="4" t="s">
        <v>168</v>
      </c>
    </row>
    <row r="24" spans="1:11">
      <c r="A24" s="4" t="s">
        <v>403</v>
      </c>
      <c r="G24" s="5" t="n">
        <v>2100000</v>
      </c>
    </row>
    <row r="25" spans="1:11">
      <c r="A25" s="4" t="s">
        <v>404</v>
      </c>
      <c r="C25" s="5" t="n">
        <v>4300000</v>
      </c>
      <c r="E25" s="5" t="n">
        <v>4300000</v>
      </c>
      <c r="G25" s="5" t="n">
        <v>4300000</v>
      </c>
    </row>
    <row r="26" spans="1:11">
      <c r="A26" s="4" t="s">
        <v>150</v>
      </c>
    </row>
    <row r="27" spans="1:11">
      <c r="A27" s="4" t="s">
        <v>403</v>
      </c>
      <c r="C27" s="5" t="n">
        <v>776000</v>
      </c>
    </row>
    <row r="28" spans="1:11">
      <c r="A28" s="4" t="s">
        <v>404</v>
      </c>
      <c r="C28" s="6" t="n">
        <v>3500000</v>
      </c>
      <c r="E28" s="6" t="n">
        <v>3500000</v>
      </c>
      <c r="G28" s="6" t="n">
        <v>3500000</v>
      </c>
    </row>
    <row r="29" spans="1:11">
      <c r="A29" s="4" t="s">
        <v>405</v>
      </c>
    </row>
    <row r="30" spans="1:11">
      <c r="A30" s="4" t="s">
        <v>403</v>
      </c>
      <c r="B30" s="6" t="n">
        <v>1238800</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4" t="s">
        <v>407</v>
      </c>
      <c r="B2" s="6" t="n">
        <v>150340</v>
      </c>
      <c r="C2" s="6" t="n">
        <v>58701</v>
      </c>
    </row>
    <row r="3" spans="1:3">
      <c r="A3" s="4" t="s">
        <v>408</v>
      </c>
      <c r="B3" s="5" t="n">
        <v>91437</v>
      </c>
      <c r="C3" s="5" t="n">
        <v>127003</v>
      </c>
    </row>
    <row r="4" spans="1:3">
      <c r="A4" s="4" t="s">
        <v>409</v>
      </c>
      <c r="B4" s="5" t="n">
        <v>79099</v>
      </c>
      <c r="C4" s="5" t="n">
        <v>55362</v>
      </c>
    </row>
    <row r="5" spans="1:3">
      <c r="A5" s="4" t="s">
        <v>209</v>
      </c>
      <c r="B5" s="6" t="n">
        <v>320876</v>
      </c>
      <c r="C5" s="6" t="n">
        <v>2410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1</v>
      </c>
    </row>
    <row r="2" spans="1:2">
      <c r="B2" s="2" t="s">
        <v>2</v>
      </c>
    </row>
    <row r="3" spans="1:2">
      <c r="A3" s="4" t="s">
        <v>411</v>
      </c>
    </row>
    <row r="4" spans="1:2">
      <c r="A4" s="4" t="s">
        <v>412</v>
      </c>
      <c r="B4" s="4" t="s">
        <v>413</v>
      </c>
    </row>
    <row r="5" spans="1:2">
      <c r="A5" s="4" t="s">
        <v>414</v>
      </c>
    </row>
    <row r="6" spans="1:2">
      <c r="A6" s="4" t="s">
        <v>412</v>
      </c>
      <c r="B6" s="4" t="s">
        <v>415</v>
      </c>
    </row>
    <row r="7" spans="1:2">
      <c r="A7" s="4" t="s">
        <v>416</v>
      </c>
    </row>
    <row r="8" spans="1:2">
      <c r="A8" s="4" t="s">
        <v>412</v>
      </c>
      <c r="B8" s="4" t="s">
        <v>417</v>
      </c>
    </row>
    <row r="9" spans="1:2">
      <c r="A9" s="4" t="s">
        <v>418</v>
      </c>
    </row>
    <row r="10" spans="1:2">
      <c r="A10" s="4" t="s">
        <v>412</v>
      </c>
      <c r="B10" s="4" t="s">
        <v>415</v>
      </c>
    </row>
    <row r="11" spans="1:2">
      <c r="A11" s="4" t="s">
        <v>419</v>
      </c>
    </row>
    <row r="12" spans="1:2">
      <c r="A12" s="4" t="s">
        <v>412</v>
      </c>
      <c r="B12" s="4" t="s">
        <v>415</v>
      </c>
    </row>
    <row r="13" spans="1:2">
      <c r="A13" s="4" t="s">
        <v>420</v>
      </c>
    </row>
    <row r="14" spans="1:2">
      <c r="A14" s="4" t="s">
        <v>412</v>
      </c>
      <c r="B14" s="4" t="s">
        <v>421</v>
      </c>
    </row>
    <row r="15" spans="1:2">
      <c r="A15" s="4" t="s">
        <v>422</v>
      </c>
    </row>
    <row r="16" spans="1:2">
      <c r="A16" s="4" t="s">
        <v>412</v>
      </c>
      <c r="B16" s="4" t="s">
        <v>4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5</v>
      </c>
    </row>
    <row r="2" spans="1:3">
      <c r="A2" s="4" t="s">
        <v>424</v>
      </c>
      <c r="B2" s="6" t="n">
        <v>2281880</v>
      </c>
      <c r="C2" s="6" t="n">
        <v>539218</v>
      </c>
    </row>
    <row r="3" spans="1:3">
      <c r="A3" s="4" t="s">
        <v>425</v>
      </c>
      <c r="B3" s="5" t="n">
        <v>512067</v>
      </c>
      <c r="C3" s="5" t="n">
        <v>358765</v>
      </c>
    </row>
    <row r="4" spans="1:3">
      <c r="A4" s="4" t="s">
        <v>426</v>
      </c>
      <c r="B4" s="5" t="n">
        <v>1769813</v>
      </c>
      <c r="C4" s="5" t="n">
        <v>180453</v>
      </c>
    </row>
    <row r="5" spans="1:3">
      <c r="A5" s="4" t="s">
        <v>427</v>
      </c>
    </row>
    <row r="6" spans="1:3">
      <c r="A6" s="4" t="s">
        <v>424</v>
      </c>
      <c r="B6" s="5" t="n">
        <v>505728</v>
      </c>
      <c r="C6" s="5" t="n">
        <v>204903</v>
      </c>
    </row>
    <row r="7" spans="1:3">
      <c r="A7" s="4" t="s">
        <v>411</v>
      </c>
    </row>
    <row r="8" spans="1:3">
      <c r="A8" s="4" t="s">
        <v>424</v>
      </c>
      <c r="B8" s="5" t="n">
        <v>188014</v>
      </c>
      <c r="C8" s="5" t="n">
        <v>140114</v>
      </c>
    </row>
    <row r="9" spans="1:3">
      <c r="A9" s="4" t="s">
        <v>428</v>
      </c>
    </row>
    <row r="10" spans="1:3">
      <c r="A10" s="4" t="s">
        <v>424</v>
      </c>
      <c r="B10" s="5" t="n">
        <v>108955</v>
      </c>
      <c r="C10" s="5" t="n">
        <v>108955</v>
      </c>
    </row>
    <row r="11" spans="1:3">
      <c r="A11" s="4" t="s">
        <v>414</v>
      </c>
    </row>
    <row r="12" spans="1:3">
      <c r="A12" s="4" t="s">
        <v>424</v>
      </c>
      <c r="B12" s="5" t="n">
        <v>77973</v>
      </c>
      <c r="C12" s="5" t="n">
        <v>85246</v>
      </c>
    </row>
    <row r="13" spans="1:3">
      <c r="A13" s="4" t="s">
        <v>416</v>
      </c>
    </row>
    <row r="14" spans="1:3">
      <c r="A14" s="4" t="s">
        <v>424</v>
      </c>
      <c r="B14" s="6" t="n">
        <v>1401210</v>
      </c>
      <c r="C14"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4" t="s">
        <v>430</v>
      </c>
      <c r="B2" s="6" t="n">
        <v>4929240</v>
      </c>
      <c r="C2" s="6" t="n">
        <v>1195803</v>
      </c>
    </row>
    <row r="3" spans="1:3">
      <c r="A3" s="4" t="s">
        <v>431</v>
      </c>
      <c r="B3" s="5" t="n">
        <v>-337368</v>
      </c>
      <c r="C3" s="5" t="n">
        <v>-231308</v>
      </c>
    </row>
    <row r="4" spans="1:3">
      <c r="A4" s="4" t="s">
        <v>432</v>
      </c>
      <c r="B4" s="5" t="n">
        <v>4591872</v>
      </c>
      <c r="C4" s="5" t="n">
        <v>964495</v>
      </c>
    </row>
    <row r="5" spans="1:3">
      <c r="A5" s="4" t="s">
        <v>433</v>
      </c>
    </row>
    <row r="6" spans="1:3">
      <c r="A6" s="4" t="s">
        <v>430</v>
      </c>
      <c r="B6" s="5" t="n">
        <v>326740</v>
      </c>
      <c r="C6" s="5" t="n">
        <v>318303</v>
      </c>
    </row>
    <row r="7" spans="1:3">
      <c r="A7" s="4" t="s">
        <v>431</v>
      </c>
      <c r="B7" s="5" t="n">
        <v>-188698</v>
      </c>
      <c r="C7" s="5" t="n">
        <v>-182558</v>
      </c>
    </row>
    <row r="8" spans="1:3">
      <c r="A8" s="4" t="s">
        <v>432</v>
      </c>
      <c r="B8" s="5" t="n">
        <v>138042</v>
      </c>
      <c r="C8" s="5" t="n">
        <v>135745</v>
      </c>
    </row>
    <row r="9" spans="1:3">
      <c r="A9" s="4" t="s">
        <v>434</v>
      </c>
    </row>
    <row r="10" spans="1:3">
      <c r="A10" s="4" t="s">
        <v>430</v>
      </c>
      <c r="B10" s="5" t="n">
        <v>877500</v>
      </c>
      <c r="C10" s="5" t="n">
        <v>877500</v>
      </c>
    </row>
    <row r="11" spans="1:3">
      <c r="A11" s="4" t="s">
        <v>431</v>
      </c>
      <c r="B11" s="5" t="n">
        <v>-78000</v>
      </c>
      <c r="C11" s="5" t="n">
        <v>-48750</v>
      </c>
    </row>
    <row r="12" spans="1:3">
      <c r="A12" s="4" t="s">
        <v>432</v>
      </c>
      <c r="B12" s="5" t="n">
        <v>799500</v>
      </c>
      <c r="C12" s="5" t="n">
        <v>828750</v>
      </c>
    </row>
    <row r="13" spans="1:3">
      <c r="A13" s="4" t="s">
        <v>435</v>
      </c>
    </row>
    <row r="14" spans="1:3">
      <c r="A14" s="4" t="s">
        <v>430</v>
      </c>
      <c r="B14" s="5" t="n">
        <v>2882000</v>
      </c>
      <c r="C14" s="4" t="s">
        <v>44</v>
      </c>
    </row>
    <row r="15" spans="1:3">
      <c r="A15" s="4" t="s">
        <v>431</v>
      </c>
      <c r="B15" s="5" t="n">
        <v>-34823</v>
      </c>
      <c r="C15" s="4" t="s">
        <v>44</v>
      </c>
    </row>
    <row r="16" spans="1:3">
      <c r="A16" s="4" t="s">
        <v>432</v>
      </c>
      <c r="B16" s="5" t="n">
        <v>2847177</v>
      </c>
      <c r="C16" s="4" t="s">
        <v>44</v>
      </c>
    </row>
    <row r="17" spans="1:3">
      <c r="A17" s="4" t="s">
        <v>436</v>
      </c>
    </row>
    <row r="18" spans="1:3">
      <c r="A18" s="4" t="s">
        <v>430</v>
      </c>
      <c r="B18" s="5" t="n">
        <v>445000</v>
      </c>
      <c r="C18" s="4" t="s">
        <v>44</v>
      </c>
    </row>
    <row r="19" spans="1:3">
      <c r="A19" s="4" t="s">
        <v>431</v>
      </c>
      <c r="B19" s="5" t="n">
        <v>-35847</v>
      </c>
      <c r="C19" s="4" t="s">
        <v>44</v>
      </c>
    </row>
    <row r="20" spans="1:3">
      <c r="A20" s="4" t="s">
        <v>432</v>
      </c>
      <c r="B20" s="5" t="n">
        <v>409153</v>
      </c>
      <c r="C20" s="4" t="s">
        <v>44</v>
      </c>
    </row>
    <row r="21" spans="1:3">
      <c r="A21" s="4" t="s">
        <v>437</v>
      </c>
    </row>
    <row r="22" spans="1:3">
      <c r="A22" s="4" t="s">
        <v>430</v>
      </c>
      <c r="B22" s="5" t="n">
        <v>398000</v>
      </c>
      <c r="C22" s="4" t="s">
        <v>44</v>
      </c>
    </row>
    <row r="23" spans="1:3">
      <c r="A23" s="4" t="s">
        <v>431</v>
      </c>
      <c r="B23" s="4" t="s">
        <v>44</v>
      </c>
      <c r="C23" s="4" t="s">
        <v>44</v>
      </c>
    </row>
    <row r="24" spans="1:3">
      <c r="A24" s="4" t="s">
        <v>432</v>
      </c>
      <c r="B24" s="6" t="n">
        <v>398000</v>
      </c>
      <c r="C24" s="4" t="s">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4" t="s">
        <v>28</v>
      </c>
      <c r="B2" s="6" t="n">
        <v>181748</v>
      </c>
    </row>
    <row r="3" spans="1:3">
      <c r="A3" s="4" t="s">
        <v>439</v>
      </c>
      <c r="B3" s="5" t="n">
        <v>363497</v>
      </c>
    </row>
    <row r="4" spans="1:3">
      <c r="A4" s="4" t="s">
        <v>440</v>
      </c>
      <c r="B4" s="5" t="n">
        <v>363497</v>
      </c>
    </row>
    <row r="5" spans="1:3">
      <c r="A5" s="4" t="s">
        <v>441</v>
      </c>
      <c r="B5" s="5" t="n">
        <v>264609</v>
      </c>
    </row>
    <row r="6" spans="1:3">
      <c r="A6" s="4" t="s">
        <v>442</v>
      </c>
      <c r="B6" s="5" t="n">
        <v>215165</v>
      </c>
    </row>
    <row r="7" spans="1:3">
      <c r="A7" s="4" t="s">
        <v>443</v>
      </c>
      <c r="B7" s="5" t="n">
        <v>3203356</v>
      </c>
    </row>
    <row r="8" spans="1:3">
      <c r="A8" s="4" t="s">
        <v>209</v>
      </c>
      <c r="B8" s="6" t="n">
        <v>4591872</v>
      </c>
      <c r="C8" s="6" t="n">
        <v>9644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6" t="n">
        <v>250000</v>
      </c>
      <c r="C2" s="6" t="n">
        <v>497276</v>
      </c>
    </row>
    <row r="3" spans="1:3">
      <c r="A3" s="4" t="s">
        <v>72</v>
      </c>
      <c r="B3" s="5" t="n">
        <v>787524</v>
      </c>
      <c r="C3" s="5" t="n">
        <v>787524</v>
      </c>
    </row>
    <row r="4" spans="1:3">
      <c r="A4" s="4" t="s">
        <v>73</v>
      </c>
      <c r="B4" s="6" t="n">
        <v>573155</v>
      </c>
      <c r="C4" s="6" t="n">
        <v>1032814</v>
      </c>
    </row>
    <row r="5" spans="1:3">
      <c r="A5" s="4" t="s">
        <v>74</v>
      </c>
      <c r="B5" s="7" t="n">
        <v>0.01</v>
      </c>
      <c r="C5" s="7" t="n">
        <v>0.01</v>
      </c>
    </row>
    <row r="6" spans="1:3">
      <c r="A6" s="4" t="s">
        <v>75</v>
      </c>
      <c r="B6" s="5" t="n">
        <v>100000000</v>
      </c>
      <c r="C6" s="5" t="n">
        <v>100000000</v>
      </c>
    </row>
    <row r="7" spans="1:3">
      <c r="A7" s="4" t="s">
        <v>76</v>
      </c>
      <c r="B7" s="5" t="n">
        <v>30974761</v>
      </c>
      <c r="C7" s="5" t="n">
        <v>14091748</v>
      </c>
    </row>
    <row r="8" spans="1:3">
      <c r="A8" s="4" t="s">
        <v>66</v>
      </c>
    </row>
    <row r="9" spans="1:3">
      <c r="A9" s="4" t="s">
        <v>77</v>
      </c>
      <c r="B9" s="7" t="n">
        <v>0.01</v>
      </c>
      <c r="C9" s="4" t="s">
        <v>44</v>
      </c>
    </row>
    <row r="10" spans="1:3">
      <c r="A10" s="4" t="s">
        <v>78</v>
      </c>
      <c r="B10" s="5" t="n">
        <v>350</v>
      </c>
      <c r="C10" s="4" t="s">
        <v>44</v>
      </c>
    </row>
    <row r="11" spans="1:3">
      <c r="A11" s="4" t="s">
        <v>79</v>
      </c>
      <c r="B11" s="8" t="n">
        <v>83.40000000000001</v>
      </c>
      <c r="C11" s="4" t="s">
        <v>44</v>
      </c>
    </row>
    <row r="12" spans="1:3">
      <c r="A12" s="4" t="s">
        <v>80</v>
      </c>
      <c r="B12" s="6" t="n">
        <v>843000</v>
      </c>
      <c r="C12" s="4" t="s">
        <v>44</v>
      </c>
    </row>
    <row r="13" spans="1:3">
      <c r="A13" s="4" t="s">
        <v>68</v>
      </c>
    </row>
    <row r="14" spans="1:3">
      <c r="A14" s="4" t="s">
        <v>77</v>
      </c>
      <c r="B14" s="7" t="n">
        <v>0.01</v>
      </c>
      <c r="C14" s="7" t="n">
        <v>0.01</v>
      </c>
    </row>
    <row r="15" spans="1:3">
      <c r="A15" s="4" t="s">
        <v>78</v>
      </c>
      <c r="B15" s="5" t="n">
        <v>20000000</v>
      </c>
      <c r="C15" s="5" t="n">
        <v>20000000</v>
      </c>
    </row>
    <row r="16" spans="1:3">
      <c r="A16" s="4" t="s">
        <v>79</v>
      </c>
      <c r="B16" s="5" t="n">
        <v>79246</v>
      </c>
      <c r="C16" s="5" t="n">
        <v>79246</v>
      </c>
    </row>
    <row r="17" spans="1:3">
      <c r="A17" s="4" t="s">
        <v>69</v>
      </c>
    </row>
    <row r="18" spans="1:3">
      <c r="A18" s="4" t="s">
        <v>77</v>
      </c>
      <c r="B18" s="7" t="n">
        <v>0.01</v>
      </c>
      <c r="C18" s="7" t="n">
        <v>0.01</v>
      </c>
    </row>
    <row r="19" spans="1:3">
      <c r="A19" s="4" t="s">
        <v>78</v>
      </c>
      <c r="B19" s="5" t="n">
        <v>20000000</v>
      </c>
      <c r="C19" s="5" t="n">
        <v>20000000</v>
      </c>
    </row>
    <row r="20" spans="1:3">
      <c r="A20" s="4" t="s">
        <v>79</v>
      </c>
      <c r="B20" s="5" t="n">
        <v>3500000</v>
      </c>
      <c r="C20" s="5" t="n">
        <v>0</v>
      </c>
    </row>
    <row r="21" spans="1:3">
      <c r="A21" s="4" t="s">
        <v>81</v>
      </c>
    </row>
    <row r="22" spans="1:3">
      <c r="A22" s="4" t="s">
        <v>71</v>
      </c>
      <c r="B22" s="6" t="n">
        <v>0</v>
      </c>
      <c r="C22" s="6" t="n">
        <v>452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83</v>
      </c>
      <c r="D1" s="2" t="s">
        <v>1</v>
      </c>
    </row>
    <row r="2" spans="1:6">
      <c r="B2" s="2" t="s">
        <v>2</v>
      </c>
      <c r="C2" s="2" t="s">
        <v>84</v>
      </c>
      <c r="D2" s="2" t="s">
        <v>2</v>
      </c>
      <c r="E2" s="2" t="s">
        <v>84</v>
      </c>
      <c r="F2" s="2" t="s">
        <v>35</v>
      </c>
    </row>
    <row r="3" spans="1:6">
      <c r="A3" s="4" t="s">
        <v>85</v>
      </c>
      <c r="B3" s="6" t="n">
        <v>286151</v>
      </c>
      <c r="C3" s="6" t="n">
        <v>358586</v>
      </c>
      <c r="D3" s="6" t="n">
        <v>541392</v>
      </c>
      <c r="E3" s="6" t="n">
        <v>770179</v>
      </c>
    </row>
    <row r="4" spans="1:6">
      <c r="A4" s="4" t="s">
        <v>445</v>
      </c>
      <c r="B4" s="5" t="n">
        <v>1465104</v>
      </c>
      <c r="C4" s="6" t="n">
        <v>-2373410</v>
      </c>
      <c r="D4" s="5" t="n">
        <v>-1828080</v>
      </c>
      <c r="E4" s="6" t="n">
        <v>-4133432</v>
      </c>
    </row>
    <row r="5" spans="1:6">
      <c r="A5" s="4" t="s">
        <v>446</v>
      </c>
      <c r="B5" s="5" t="n">
        <v>22291588</v>
      </c>
      <c r="D5" s="5" t="n">
        <v>22291588</v>
      </c>
      <c r="F5" s="6" t="n">
        <v>53472</v>
      </c>
    </row>
    <row r="6" spans="1:6">
      <c r="A6" s="4" t="s">
        <v>447</v>
      </c>
    </row>
    <row r="7" spans="1:6">
      <c r="A7" s="4" t="s">
        <v>85</v>
      </c>
      <c r="B7" s="5" t="n">
        <v>259082</v>
      </c>
      <c r="D7" s="5" t="n">
        <v>478743</v>
      </c>
    </row>
    <row r="8" spans="1:6">
      <c r="A8" s="4" t="s">
        <v>445</v>
      </c>
      <c r="B8" s="5" t="n">
        <v>-917754</v>
      </c>
      <c r="D8" s="5" t="n">
        <v>-1859477</v>
      </c>
    </row>
    <row r="9" spans="1:6">
      <c r="A9" s="4" t="s">
        <v>446</v>
      </c>
      <c r="B9" s="5" t="n">
        <v>741497</v>
      </c>
      <c r="D9" s="5" t="n">
        <v>741497</v>
      </c>
      <c r="F9" s="5" t="n">
        <v>628451</v>
      </c>
    </row>
    <row r="10" spans="1:6">
      <c r="A10" s="4" t="s">
        <v>448</v>
      </c>
    </row>
    <row r="11" spans="1:6">
      <c r="A11" s="4" t="s">
        <v>85</v>
      </c>
      <c r="B11" s="5" t="n">
        <v>1464</v>
      </c>
      <c r="D11" s="5" t="n">
        <v>37044</v>
      </c>
    </row>
    <row r="12" spans="1:6">
      <c r="A12" s="4" t="s">
        <v>445</v>
      </c>
      <c r="B12" s="5" t="n">
        <v>-97552</v>
      </c>
      <c r="D12" s="5" t="n">
        <v>-196213</v>
      </c>
    </row>
    <row r="13" spans="1:6">
      <c r="A13" s="4" t="s">
        <v>446</v>
      </c>
      <c r="B13" s="5" t="n">
        <v>34841</v>
      </c>
      <c r="D13" s="5" t="n">
        <v>34841</v>
      </c>
      <c r="F13" s="5" t="n">
        <v>41377</v>
      </c>
    </row>
    <row r="14" spans="1:6">
      <c r="A14" s="4" t="s">
        <v>449</v>
      </c>
    </row>
    <row r="15" spans="1:6">
      <c r="A15" s="4" t="s">
        <v>85</v>
      </c>
      <c r="B15" s="5" t="n">
        <v>25605</v>
      </c>
      <c r="D15" s="5" t="n">
        <v>25605</v>
      </c>
    </row>
    <row r="16" spans="1:6">
      <c r="A16" s="4" t="s">
        <v>445</v>
      </c>
      <c r="B16" s="5" t="n">
        <v>2480410</v>
      </c>
      <c r="D16" s="5" t="n">
        <v>227610</v>
      </c>
    </row>
    <row r="17" spans="1:6">
      <c r="A17" s="4" t="s">
        <v>446</v>
      </c>
      <c r="B17" s="6" t="n">
        <v>21515250</v>
      </c>
      <c r="D17" s="6" t="n">
        <v>21515250</v>
      </c>
      <c r="F17" s="6" t="n">
        <v>-6163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2</v>
      </c>
      <c r="D1" s="2" t="s">
        <v>2</v>
      </c>
      <c r="E1" s="2" t="s">
        <v>84</v>
      </c>
      <c r="F1" s="2" t="s">
        <v>35</v>
      </c>
      <c r="G1" s="2" t="s">
        <v>452</v>
      </c>
    </row>
    <row r="2" spans="1:7">
      <c r="A2" s="4" t="s">
        <v>453</v>
      </c>
      <c r="C2" s="6" t="n">
        <v>6463309</v>
      </c>
      <c r="D2" s="6" t="n">
        <v>6463309</v>
      </c>
    </row>
    <row r="3" spans="1:7">
      <c r="A3" s="4" t="s">
        <v>454</v>
      </c>
      <c r="D3" s="5" t="n">
        <v>32215</v>
      </c>
      <c r="E3" s="4" t="s">
        <v>44</v>
      </c>
    </row>
    <row r="4" spans="1:7">
      <c r="A4" s="4" t="s">
        <v>455</v>
      </c>
      <c r="C4" s="6" t="n">
        <v>23790290</v>
      </c>
      <c r="D4" s="6" t="n">
        <v>23790290</v>
      </c>
      <c r="F4" s="4" t="s">
        <v>44</v>
      </c>
    </row>
    <row r="5" spans="1:7">
      <c r="A5" s="4" t="s">
        <v>456</v>
      </c>
    </row>
    <row r="6" spans="1:7">
      <c r="A6" s="4" t="s">
        <v>457</v>
      </c>
      <c r="B6" s="4" t="s">
        <v>458</v>
      </c>
    </row>
    <row r="7" spans="1:7">
      <c r="A7" s="4" t="s">
        <v>459</v>
      </c>
      <c r="B7" s="6" t="n">
        <v>303333</v>
      </c>
    </row>
    <row r="8" spans="1:7">
      <c r="A8" s="4" t="s">
        <v>141</v>
      </c>
    </row>
    <row r="9" spans="1:7">
      <c r="A9" s="4" t="s">
        <v>460</v>
      </c>
      <c r="B9" s="6" t="n">
        <v>1</v>
      </c>
    </row>
    <row r="10" spans="1:7">
      <c r="A10" s="4" t="s">
        <v>461</v>
      </c>
      <c r="B10" s="5" t="n">
        <v>583003</v>
      </c>
    </row>
    <row r="11" spans="1:7">
      <c r="A11" s="4" t="s">
        <v>462</v>
      </c>
    </row>
    <row r="12" spans="1:7">
      <c r="A12" s="4" t="s">
        <v>463</v>
      </c>
      <c r="G12" s="4" t="s">
        <v>464</v>
      </c>
    </row>
    <row r="13" spans="1:7">
      <c r="A13" s="4" t="s">
        <v>465</v>
      </c>
      <c r="B13" s="4" t="s">
        <v>466</v>
      </c>
    </row>
    <row r="14" spans="1:7">
      <c r="A14" s="4" t="s">
        <v>467</v>
      </c>
      <c r="B14" s="6" t="n">
        <v>656615</v>
      </c>
    </row>
    <row r="15" spans="1:7">
      <c r="A15" s="4" t="s">
        <v>468</v>
      </c>
      <c r="B15" s="5" t="n">
        <v>26711791</v>
      </c>
    </row>
    <row r="16" spans="1:7">
      <c r="A16" s="4" t="s">
        <v>469</v>
      </c>
      <c r="B16" s="5" t="n">
        <v>5612250</v>
      </c>
    </row>
    <row r="17" spans="1:7">
      <c r="A17" s="4" t="s">
        <v>470</v>
      </c>
      <c r="B17" s="6" t="n">
        <v>2210381</v>
      </c>
    </row>
    <row r="18" spans="1:7">
      <c r="A18" s="4" t="s">
        <v>471</v>
      </c>
      <c r="B18" s="5" t="n">
        <v>8637323</v>
      </c>
    </row>
    <row r="19" spans="1:7">
      <c r="A19" s="4" t="s">
        <v>453</v>
      </c>
      <c r="B19" s="6" t="n">
        <v>6463309</v>
      </c>
    </row>
    <row r="20" spans="1:7">
      <c r="A20" s="4" t="s">
        <v>454</v>
      </c>
      <c r="B20" s="5" t="n">
        <v>6261591</v>
      </c>
    </row>
    <row r="21" spans="1:7">
      <c r="A21" s="4" t="s">
        <v>472</v>
      </c>
      <c r="B21" s="5" t="n">
        <v>6164260</v>
      </c>
    </row>
    <row r="22" spans="1:7">
      <c r="A22" s="4" t="s">
        <v>473</v>
      </c>
      <c r="B22" s="5" t="n">
        <v>3725000</v>
      </c>
    </row>
    <row r="23" spans="1:7">
      <c r="A23" s="4" t="s">
        <v>455</v>
      </c>
      <c r="B23" s="5" t="n">
        <v>23790290</v>
      </c>
    </row>
    <row r="24" spans="1:7">
      <c r="A24" s="4" t="s">
        <v>474</v>
      </c>
    </row>
    <row r="25" spans="1:7">
      <c r="A25" s="4" t="s">
        <v>473</v>
      </c>
      <c r="B25" s="5" t="n">
        <v>398000</v>
      </c>
    </row>
    <row r="26" spans="1:7">
      <c r="A26" s="4" t="s">
        <v>475</v>
      </c>
    </row>
    <row r="27" spans="1:7">
      <c r="A27" s="4" t="s">
        <v>473</v>
      </c>
      <c r="B27" s="6" t="n">
        <v>445000</v>
      </c>
    </row>
    <row r="28" spans="1:7">
      <c r="A28" s="4" t="s">
        <v>476</v>
      </c>
      <c r="B28" s="4" t="s">
        <v>415</v>
      </c>
    </row>
    <row r="29" spans="1:7">
      <c r="A29" s="4" t="s">
        <v>477</v>
      </c>
    </row>
    <row r="30" spans="1:7">
      <c r="A30" s="4" t="s">
        <v>473</v>
      </c>
      <c r="B30" s="6" t="n">
        <v>2882000</v>
      </c>
    </row>
    <row r="31" spans="1:7">
      <c r="A31" s="4" t="s">
        <v>476</v>
      </c>
      <c r="B31" s="4" t="s">
        <v>478</v>
      </c>
    </row>
    <row r="32" spans="1:7">
      <c r="A32" s="4" t="s">
        <v>479</v>
      </c>
    </row>
    <row r="33" spans="1:7">
      <c r="A33" s="4" t="s">
        <v>480</v>
      </c>
      <c r="B33" s="5" t="n">
        <v>14245063</v>
      </c>
    </row>
    <row r="34" spans="1:7">
      <c r="A34" s="4" t="s">
        <v>461</v>
      </c>
      <c r="B34" s="5" t="n">
        <v>23741772</v>
      </c>
    </row>
    <row r="35" spans="1:7">
      <c r="A35" s="4" t="s">
        <v>481</v>
      </c>
    </row>
    <row r="36" spans="1:7">
      <c r="A36" s="4" t="s">
        <v>480</v>
      </c>
      <c r="B36" s="5" t="n">
        <v>597000</v>
      </c>
    </row>
    <row r="37" spans="1:7">
      <c r="A37" s="4" t="s">
        <v>482</v>
      </c>
    </row>
    <row r="38" spans="1:7">
      <c r="A38" s="4" t="s">
        <v>483</v>
      </c>
      <c r="B38" s="5" t="n">
        <v>4000000</v>
      </c>
    </row>
    <row r="39" spans="1:7">
      <c r="A39" s="4" t="s">
        <v>484</v>
      </c>
    </row>
    <row r="40" spans="1:7">
      <c r="A40" s="4" t="s">
        <v>483</v>
      </c>
      <c r="B40" s="5" t="n">
        <v>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51</v>
      </c>
      <c r="C1" s="2" t="s">
        <v>2</v>
      </c>
      <c r="D1" s="2" t="s">
        <v>2</v>
      </c>
      <c r="E1" s="2" t="s">
        <v>84</v>
      </c>
      <c r="F1" s="2" t="s">
        <v>35</v>
      </c>
    </row>
    <row r="2" spans="1:6">
      <c r="A2" s="4" t="s">
        <v>231</v>
      </c>
      <c r="C2" s="6" t="n">
        <v>6463309</v>
      </c>
      <c r="D2" s="6" t="n">
        <v>6463309</v>
      </c>
    </row>
    <row r="3" spans="1:6">
      <c r="A3" s="4" t="s">
        <v>279</v>
      </c>
      <c r="D3" s="5" t="n">
        <v>32215</v>
      </c>
      <c r="E3" s="4" t="s">
        <v>44</v>
      </c>
    </row>
    <row r="4" spans="1:6">
      <c r="A4" s="4" t="s">
        <v>455</v>
      </c>
      <c r="C4" s="6" t="n">
        <v>23790290</v>
      </c>
      <c r="D4" s="6" t="n">
        <v>23790290</v>
      </c>
      <c r="F4" s="4" t="s">
        <v>44</v>
      </c>
    </row>
    <row r="5" spans="1:6">
      <c r="A5" s="4" t="s">
        <v>462</v>
      </c>
    </row>
    <row r="6" spans="1:6">
      <c r="A6" s="4" t="s">
        <v>486</v>
      </c>
      <c r="B6" s="6" t="n">
        <v>5612250</v>
      </c>
    </row>
    <row r="7" spans="1:6">
      <c r="A7" s="4" t="s">
        <v>487</v>
      </c>
      <c r="B7" s="5" t="n">
        <v>2210381</v>
      </c>
    </row>
    <row r="8" spans="1:6">
      <c r="A8" s="4" t="s">
        <v>231</v>
      </c>
      <c r="B8" s="5" t="n">
        <v>6463309</v>
      </c>
    </row>
    <row r="9" spans="1:6">
      <c r="A9" s="4" t="s">
        <v>279</v>
      </c>
      <c r="B9" s="5" t="n">
        <v>6261591</v>
      </c>
    </row>
    <row r="10" spans="1:6">
      <c r="A10" s="4" t="s">
        <v>472</v>
      </c>
      <c r="B10" s="5" t="n">
        <v>6164260</v>
      </c>
    </row>
    <row r="11" spans="1:6">
      <c r="A11" s="4" t="s">
        <v>488</v>
      </c>
      <c r="B11" s="5" t="n">
        <v>26711791</v>
      </c>
    </row>
    <row r="12" spans="1:6">
      <c r="A12" s="4" t="s">
        <v>489</v>
      </c>
      <c r="B12" s="5" t="n">
        <v>248102</v>
      </c>
    </row>
    <row r="13" spans="1:6">
      <c r="A13" s="4" t="s">
        <v>252</v>
      </c>
      <c r="B13" s="5" t="n">
        <v>207769</v>
      </c>
    </row>
    <row r="14" spans="1:6">
      <c r="A14" s="4" t="s">
        <v>490</v>
      </c>
      <c r="B14" s="5" t="n">
        <v>17727</v>
      </c>
    </row>
    <row r="15" spans="1:6">
      <c r="A15" s="4" t="s">
        <v>491</v>
      </c>
      <c r="B15" s="5" t="n">
        <v>15321</v>
      </c>
    </row>
    <row r="16" spans="1:6">
      <c r="A16" s="4" t="s">
        <v>492</v>
      </c>
      <c r="B16" s="5" t="n">
        <v>1749080</v>
      </c>
    </row>
    <row r="17" spans="1:6">
      <c r="A17" s="4" t="s">
        <v>473</v>
      </c>
      <c r="B17" s="5" t="n">
        <v>3725000</v>
      </c>
    </row>
    <row r="18" spans="1:6">
      <c r="A18" s="4" t="s">
        <v>493</v>
      </c>
      <c r="B18" s="5" t="n">
        <v>780594</v>
      </c>
    </row>
    <row r="19" spans="1:6">
      <c r="A19" s="4" t="s">
        <v>254</v>
      </c>
      <c r="B19" s="5" t="n">
        <v>2374596</v>
      </c>
    </row>
    <row r="20" spans="1:6">
      <c r="A20" s="4" t="s">
        <v>494</v>
      </c>
      <c r="B20" s="5" t="n">
        <v>303333</v>
      </c>
    </row>
    <row r="21" spans="1:6">
      <c r="A21" s="4" t="s">
        <v>255</v>
      </c>
      <c r="B21" s="5" t="n">
        <v>363569</v>
      </c>
    </row>
    <row r="22" spans="1:6">
      <c r="A22" s="4" t="s">
        <v>56</v>
      </c>
      <c r="B22" s="5" t="n">
        <v>422126</v>
      </c>
    </row>
    <row r="23" spans="1:6">
      <c r="A23" s="4" t="s">
        <v>495</v>
      </c>
      <c r="B23" s="5" t="n">
        <v>358468</v>
      </c>
    </row>
    <row r="24" spans="1:6">
      <c r="A24" s="4" t="s">
        <v>496</v>
      </c>
      <c r="B24" s="5" t="n">
        <v>-2921501</v>
      </c>
    </row>
    <row r="25" spans="1:6">
      <c r="A25" s="4" t="s">
        <v>455</v>
      </c>
      <c r="B25" s="6" t="n">
        <v>23790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97</v>
      </c>
      <c r="B1" s="2" t="s">
        <v>83</v>
      </c>
      <c r="C1" s="2" t="s">
        <v>1</v>
      </c>
    </row>
    <row r="2" spans="1:3">
      <c r="B2" s="2" t="s">
        <v>2</v>
      </c>
      <c r="C2" s="2" t="s">
        <v>2</v>
      </c>
    </row>
    <row r="3" spans="1:3">
      <c r="A3" s="4" t="s">
        <v>85</v>
      </c>
      <c r="B3" s="6" t="n">
        <v>286376</v>
      </c>
      <c r="C3" s="6" t="n">
        <v>587452</v>
      </c>
    </row>
    <row r="4" spans="1:3">
      <c r="A4" s="4" t="s">
        <v>498</v>
      </c>
      <c r="B4" s="6" t="n">
        <v>1399809</v>
      </c>
      <c r="C4" s="6" t="n">
        <v>32406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5</v>
      </c>
    </row>
    <row r="3" spans="1:3">
      <c r="A3" s="4" t="s">
        <v>500</v>
      </c>
      <c r="B3" s="4" t="s">
        <v>501</v>
      </c>
    </row>
    <row r="4" spans="1:3">
      <c r="A4" s="4" t="s">
        <v>502</v>
      </c>
      <c r="B4" s="4" t="s">
        <v>501</v>
      </c>
    </row>
    <row r="5" spans="1:3">
      <c r="A5" s="4" t="s">
        <v>503</v>
      </c>
      <c r="B5" s="6" t="n">
        <v>299046</v>
      </c>
      <c r="C5" s="6" t="n">
        <v>232602</v>
      </c>
    </row>
    <row r="6" spans="1:3">
      <c r="A6" s="4" t="s">
        <v>504</v>
      </c>
      <c r="B6" s="6" t="n">
        <v>29706</v>
      </c>
      <c r="C6" s="6" t="n">
        <v>23065</v>
      </c>
    </row>
    <row r="7" spans="1:3">
      <c r="A7" s="4" t="s">
        <v>505</v>
      </c>
    </row>
    <row r="8" spans="1:3">
      <c r="A8" s="4" t="s">
        <v>506</v>
      </c>
      <c r="B8" s="4" t="s">
        <v>501</v>
      </c>
    </row>
    <row r="9" spans="1:3">
      <c r="A9" s="4" t="s">
        <v>507</v>
      </c>
    </row>
    <row r="10" spans="1:3">
      <c r="A10" s="4" t="s">
        <v>508</v>
      </c>
      <c r="B10" s="4" t="s">
        <v>509</v>
      </c>
    </row>
    <row r="11" spans="1:3">
      <c r="A11" s="4" t="s">
        <v>510</v>
      </c>
    </row>
    <row r="12" spans="1:3">
      <c r="A12" s="4" t="s">
        <v>508</v>
      </c>
      <c r="B12" s="4" t="s">
        <v>5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512</v>
      </c>
      <c r="B1" s="2" t="s">
        <v>451</v>
      </c>
      <c r="C1" s="2" t="s">
        <v>2</v>
      </c>
      <c r="D1" s="2" t="s">
        <v>2</v>
      </c>
      <c r="E1" s="2" t="s">
        <v>513</v>
      </c>
      <c r="F1" s="2" t="s">
        <v>84</v>
      </c>
      <c r="G1" s="2" t="s">
        <v>2</v>
      </c>
      <c r="H1" s="2" t="s">
        <v>84</v>
      </c>
      <c r="I1" s="2" t="s">
        <v>35</v>
      </c>
      <c r="J1" s="2" t="s">
        <v>514</v>
      </c>
    </row>
    <row r="2" spans="1:10">
      <c r="A2" s="4" t="s">
        <v>515</v>
      </c>
      <c r="H2" s="6" t="n">
        <v>2755087</v>
      </c>
    </row>
    <row r="3" spans="1:10">
      <c r="A3" s="4" t="s">
        <v>516</v>
      </c>
      <c r="D3" s="6" t="n">
        <v>20398</v>
      </c>
      <c r="F3" s="4" t="s">
        <v>44</v>
      </c>
      <c r="G3" s="6" t="n">
        <v>20398</v>
      </c>
      <c r="H3" s="4" t="s">
        <v>44</v>
      </c>
    </row>
    <row r="4" spans="1:10">
      <c r="A4" s="4" t="s">
        <v>517</v>
      </c>
      <c r="D4" s="4" t="s">
        <v>518</v>
      </c>
    </row>
    <row r="5" spans="1:10">
      <c r="A5" s="4" t="s">
        <v>519</v>
      </c>
      <c r="D5" s="4" t="s">
        <v>520</v>
      </c>
    </row>
    <row r="6" spans="1:10">
      <c r="A6" s="4" t="s">
        <v>521</v>
      </c>
      <c r="D6" s="6" t="n">
        <v>1380620</v>
      </c>
      <c r="F6" s="6" t="n">
        <v>233981</v>
      </c>
      <c r="G6" s="5" t="n">
        <v>1644220</v>
      </c>
      <c r="H6" s="6" t="n">
        <v>460368</v>
      </c>
    </row>
    <row r="7" spans="1:10">
      <c r="A7" s="4" t="s">
        <v>522</v>
      </c>
      <c r="C7" s="6" t="n">
        <v>723870</v>
      </c>
      <c r="D7" s="6" t="n">
        <v>723870</v>
      </c>
      <c r="G7" s="6" t="n">
        <v>723870</v>
      </c>
    </row>
    <row r="8" spans="1:10">
      <c r="A8" s="4" t="s">
        <v>523</v>
      </c>
      <c r="B8" s="7" t="n">
        <v>0.01</v>
      </c>
      <c r="C8" s="7" t="n">
        <v>0.01</v>
      </c>
      <c r="D8" s="7" t="n">
        <v>0.01</v>
      </c>
      <c r="G8" s="7" t="n">
        <v>0.01</v>
      </c>
      <c r="I8" s="7" t="n">
        <v>0.01</v>
      </c>
    </row>
    <row r="9" spans="1:10">
      <c r="A9" s="4" t="s">
        <v>524</v>
      </c>
    </row>
    <row r="10" spans="1:10">
      <c r="A10" s="4" t="s">
        <v>525</v>
      </c>
      <c r="G10" s="7" t="n">
        <v>0.72</v>
      </c>
      <c r="I10" s="7" t="n">
        <v>1.01</v>
      </c>
    </row>
    <row r="11" spans="1:10">
      <c r="A11" s="4" t="s">
        <v>526</v>
      </c>
      <c r="G11" s="4" t="s">
        <v>527</v>
      </c>
    </row>
    <row r="12" spans="1:10">
      <c r="A12" s="4" t="s">
        <v>528</v>
      </c>
      <c r="G12" s="5" t="n">
        <v>3731868</v>
      </c>
      <c r="I12" s="5" t="n">
        <v>1098858</v>
      </c>
    </row>
    <row r="13" spans="1:10">
      <c r="A13" s="4" t="s">
        <v>529</v>
      </c>
    </row>
    <row r="14" spans="1:10">
      <c r="A14" s="4" t="s">
        <v>528</v>
      </c>
      <c r="B14" s="5" t="n">
        <v>1908500</v>
      </c>
    </row>
    <row r="15" spans="1:10">
      <c r="A15" s="4" t="s">
        <v>530</v>
      </c>
    </row>
    <row r="16" spans="1:10">
      <c r="A16" s="4" t="s">
        <v>528</v>
      </c>
      <c r="B16" s="5" t="n">
        <v>1050004</v>
      </c>
    </row>
    <row r="17" spans="1:10">
      <c r="A17" s="4" t="s">
        <v>510</v>
      </c>
    </row>
    <row r="18" spans="1:10">
      <c r="A18" s="4" t="s">
        <v>531</v>
      </c>
      <c r="D18" s="4" t="s">
        <v>532</v>
      </c>
    </row>
    <row r="19" spans="1:10">
      <c r="A19" s="4" t="s">
        <v>533</v>
      </c>
      <c r="E19" s="4" t="s">
        <v>534</v>
      </c>
    </row>
    <row r="20" spans="1:10">
      <c r="A20" s="4" t="s">
        <v>525</v>
      </c>
      <c r="E20" s="9" t="n">
        <v>0.606</v>
      </c>
    </row>
    <row r="21" spans="1:10">
      <c r="A21" s="4" t="s">
        <v>507</v>
      </c>
    </row>
    <row r="22" spans="1:10">
      <c r="A22" s="4" t="s">
        <v>531</v>
      </c>
      <c r="D22" s="4" t="s">
        <v>535</v>
      </c>
    </row>
    <row r="23" spans="1:10">
      <c r="A23" s="4" t="s">
        <v>533</v>
      </c>
      <c r="E23" s="4" t="s">
        <v>536</v>
      </c>
    </row>
    <row r="24" spans="1:10">
      <c r="A24" s="4" t="s">
        <v>525</v>
      </c>
      <c r="E24" s="10" t="n">
        <v>0.3044</v>
      </c>
    </row>
    <row r="25" spans="1:10">
      <c r="A25" s="4" t="s">
        <v>537</v>
      </c>
    </row>
    <row r="26" spans="1:10">
      <c r="A26" s="4" t="s">
        <v>538</v>
      </c>
      <c r="G26" s="4" t="s">
        <v>415</v>
      </c>
    </row>
    <row r="27" spans="1:10">
      <c r="A27" s="4" t="s">
        <v>539</v>
      </c>
      <c r="G27" s="4" t="s">
        <v>534</v>
      </c>
    </row>
    <row r="28" spans="1:10">
      <c r="A28" s="4" t="s">
        <v>540</v>
      </c>
    </row>
    <row r="29" spans="1:10">
      <c r="A29" s="4" t="s">
        <v>539</v>
      </c>
      <c r="G29" s="4" t="s">
        <v>415</v>
      </c>
    </row>
    <row r="30" spans="1:10">
      <c r="A30" s="4" t="s">
        <v>541</v>
      </c>
    </row>
    <row r="31" spans="1:10">
      <c r="A31" s="4" t="s">
        <v>542</v>
      </c>
      <c r="B31" s="5" t="n">
        <v>3500000</v>
      </c>
    </row>
    <row r="32" spans="1:10">
      <c r="A32" s="4" t="s">
        <v>543</v>
      </c>
      <c r="B32" s="4" t="s">
        <v>544</v>
      </c>
    </row>
    <row r="33" spans="1:10">
      <c r="A33" s="4" t="s">
        <v>66</v>
      </c>
    </row>
    <row r="34" spans="1:10">
      <c r="A34" s="4" t="s">
        <v>543</v>
      </c>
      <c r="C34" s="4" t="s">
        <v>545</v>
      </c>
    </row>
    <row r="35" spans="1:10">
      <c r="A35" s="4" t="s">
        <v>515</v>
      </c>
      <c r="C35" s="6" t="n">
        <v>843000</v>
      </c>
    </row>
    <row r="36" spans="1:10">
      <c r="A36" s="4" t="s">
        <v>546</v>
      </c>
      <c r="C36" s="5" t="n">
        <v>350</v>
      </c>
      <c r="D36" s="5" t="n">
        <v>350</v>
      </c>
      <c r="G36" s="5" t="n">
        <v>350</v>
      </c>
      <c r="I36" s="4" t="s">
        <v>44</v>
      </c>
    </row>
    <row r="37" spans="1:10">
      <c r="A37" s="4" t="s">
        <v>547</v>
      </c>
      <c r="C37" s="6" t="n">
        <v>107935</v>
      </c>
      <c r="D37" s="6" t="n">
        <v>107935</v>
      </c>
      <c r="G37" s="6" t="n">
        <v>107935</v>
      </c>
    </row>
    <row r="38" spans="1:10">
      <c r="A38" s="4" t="s">
        <v>516</v>
      </c>
      <c r="C38" s="6" t="n">
        <v>20398</v>
      </c>
    </row>
    <row r="39" spans="1:10">
      <c r="A39" s="4" t="s">
        <v>548</v>
      </c>
      <c r="J3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550</v>
      </c>
    </row>
    <row r="2" spans="1:3">
      <c r="B2" s="2" t="s">
        <v>2</v>
      </c>
      <c r="C2" s="2" t="s">
        <v>35</v>
      </c>
    </row>
    <row r="3" spans="1:3">
      <c r="A3" s="4" t="s">
        <v>551</v>
      </c>
    </row>
    <row r="4" spans="1:3">
      <c r="A4" s="4" t="s">
        <v>552</v>
      </c>
      <c r="B4" s="5" t="n">
        <v>3626643</v>
      </c>
      <c r="C4" s="5" t="n">
        <v>1951257</v>
      </c>
    </row>
    <row r="5" spans="1:3">
      <c r="A5" s="4" t="s">
        <v>553</v>
      </c>
      <c r="B5" s="7" t="n">
        <v>4.17</v>
      </c>
      <c r="C5" s="7" t="n">
        <v>23.74</v>
      </c>
    </row>
    <row r="6" spans="1:3">
      <c r="A6" s="4" t="s">
        <v>554</v>
      </c>
      <c r="B6" s="5" t="n">
        <v>17212545</v>
      </c>
      <c r="C6" s="5" t="n">
        <v>2336154</v>
      </c>
    </row>
    <row r="7" spans="1:3">
      <c r="A7" s="4" t="s">
        <v>555</v>
      </c>
      <c r="B7" s="7" t="n">
        <v>0.95</v>
      </c>
      <c r="C7" s="7" t="n">
        <v>1.07</v>
      </c>
    </row>
    <row r="8" spans="1:3">
      <c r="A8" s="4" t="s">
        <v>556</v>
      </c>
      <c r="B8" s="5" t="n">
        <v>-919</v>
      </c>
      <c r="C8" s="5" t="n">
        <v>-10706</v>
      </c>
    </row>
    <row r="9" spans="1:3">
      <c r="A9" s="4" t="s">
        <v>557</v>
      </c>
      <c r="B9" s="7" t="n">
        <v>603.89</v>
      </c>
      <c r="C9" s="7" t="n">
        <v>199.55</v>
      </c>
    </row>
    <row r="10" spans="1:3">
      <c r="A10" s="4" t="s">
        <v>558</v>
      </c>
      <c r="B10" s="5" t="n">
        <v>-578560</v>
      </c>
      <c r="C10" s="5" t="n">
        <v>-650062</v>
      </c>
    </row>
    <row r="11" spans="1:3">
      <c r="A11" s="4" t="s">
        <v>559</v>
      </c>
      <c r="B11" s="7" t="n">
        <v>0.01</v>
      </c>
      <c r="C11" s="6" t="n">
        <v>1</v>
      </c>
    </row>
    <row r="12" spans="1:3">
      <c r="A12" s="4" t="s">
        <v>552</v>
      </c>
      <c r="B12" s="5" t="n">
        <v>20259709</v>
      </c>
      <c r="C12" s="5" t="n">
        <v>3626643</v>
      </c>
    </row>
    <row r="13" spans="1:3">
      <c r="A13" s="4" t="s">
        <v>553</v>
      </c>
      <c r="B13" s="7" t="n">
        <v>1.67</v>
      </c>
      <c r="C13" s="7" t="n">
        <v>4.17</v>
      </c>
    </row>
    <row r="14" spans="1:3">
      <c r="A14" s="4" t="s">
        <v>524</v>
      </c>
    </row>
    <row r="15" spans="1:3">
      <c r="A15" s="4" t="s">
        <v>552</v>
      </c>
      <c r="B15" s="5" t="n">
        <v>3669277</v>
      </c>
      <c r="C15" s="5" t="n">
        <v>2764983</v>
      </c>
    </row>
    <row r="16" spans="1:3">
      <c r="A16" s="4" t="s">
        <v>553</v>
      </c>
      <c r="B16" s="7" t="n">
        <v>1.7</v>
      </c>
      <c r="C16" s="6" t="n">
        <v>2</v>
      </c>
    </row>
    <row r="17" spans="1:3">
      <c r="A17" s="4" t="s">
        <v>528</v>
      </c>
      <c r="B17" s="5" t="n">
        <v>3731868</v>
      </c>
      <c r="C17" s="5" t="n">
        <v>1098858</v>
      </c>
    </row>
    <row r="18" spans="1:3">
      <c r="A18" s="4" t="s">
        <v>525</v>
      </c>
      <c r="B18" s="7" t="n">
        <v>0.72</v>
      </c>
      <c r="C18" s="7" t="n">
        <v>1.01</v>
      </c>
    </row>
    <row r="19" spans="1:3">
      <c r="A19" s="4" t="s">
        <v>556</v>
      </c>
      <c r="B19" s="5" t="n">
        <v>-101397</v>
      </c>
      <c r="C19" s="5" t="n">
        <v>-194564</v>
      </c>
    </row>
    <row r="20" spans="1:3">
      <c r="A20" s="4" t="s">
        <v>557</v>
      </c>
      <c r="B20" s="6" t="n">
        <v>2</v>
      </c>
      <c r="C20" s="6" t="n">
        <v>2</v>
      </c>
    </row>
    <row r="21" spans="1:3">
      <c r="A21" s="4" t="s">
        <v>558</v>
      </c>
      <c r="B21" s="4" t="s">
        <v>44</v>
      </c>
      <c r="C21" s="4" t="s">
        <v>44</v>
      </c>
    </row>
    <row r="22" spans="1:3">
      <c r="A22" s="4" t="s">
        <v>559</v>
      </c>
      <c r="B22" s="4" t="s">
        <v>44</v>
      </c>
      <c r="C22" s="4" t="s">
        <v>44</v>
      </c>
    </row>
    <row r="23" spans="1:3">
      <c r="A23" s="4" t="s">
        <v>559</v>
      </c>
      <c r="B23" s="4" t="s">
        <v>44</v>
      </c>
      <c r="C23" s="4" t="s">
        <v>44</v>
      </c>
    </row>
    <row r="24" spans="1:3">
      <c r="A24" s="4" t="s">
        <v>552</v>
      </c>
      <c r="B24" s="5" t="n">
        <v>7299748</v>
      </c>
      <c r="C24" s="5" t="n">
        <v>3669277</v>
      </c>
    </row>
    <row r="25" spans="1:3">
      <c r="A25" s="4" t="s">
        <v>553</v>
      </c>
      <c r="B25" s="7" t="n">
        <v>1.2</v>
      </c>
      <c r="C25" s="7"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0</v>
      </c>
      <c r="B1" s="2" t="s">
        <v>83</v>
      </c>
    </row>
    <row r="2" spans="1:3">
      <c r="B2" s="2" t="s">
        <v>2</v>
      </c>
      <c r="C2" s="2" t="s">
        <v>561</v>
      </c>
    </row>
    <row r="3" spans="1:3">
      <c r="A3" s="4" t="s">
        <v>562</v>
      </c>
    </row>
    <row r="4" spans="1:3">
      <c r="A4" s="4" t="s">
        <v>563</v>
      </c>
      <c r="B4" s="6" t="n">
        <v>1112524</v>
      </c>
    </row>
    <row r="5" spans="1:3">
      <c r="A5" s="4" t="s">
        <v>564</v>
      </c>
      <c r="B5" s="4" t="s">
        <v>565</v>
      </c>
    </row>
    <row r="6" spans="1:3">
      <c r="A6" s="4" t="s">
        <v>566</v>
      </c>
      <c r="B6" s="6" t="n">
        <v>0</v>
      </c>
    </row>
    <row r="7" spans="1:3">
      <c r="A7" s="4" t="s">
        <v>567</v>
      </c>
      <c r="B7" s="5" t="n">
        <v>1290000</v>
      </c>
    </row>
    <row r="8" spans="1:3">
      <c r="A8" s="4" t="s">
        <v>568</v>
      </c>
      <c r="B8" s="6" t="n">
        <v>250000</v>
      </c>
    </row>
    <row r="9" spans="1:3">
      <c r="A9" s="4" t="s">
        <v>462</v>
      </c>
    </row>
    <row r="10" spans="1:3">
      <c r="A10" s="4" t="s">
        <v>569</v>
      </c>
      <c r="C10" s="6" t="n">
        <v>2140013</v>
      </c>
    </row>
    <row r="11" spans="1:3">
      <c r="A11" s="4" t="s">
        <v>570</v>
      </c>
      <c r="C11" s="6" t="n">
        <v>70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1</v>
      </c>
      <c r="B1" s="2" t="s">
        <v>572</v>
      </c>
      <c r="C1" s="2" t="s">
        <v>2</v>
      </c>
      <c r="D1" s="2" t="s">
        <v>2</v>
      </c>
      <c r="E1" s="2" t="s">
        <v>84</v>
      </c>
      <c r="F1" s="2" t="s">
        <v>35</v>
      </c>
    </row>
    <row r="2" spans="1:6">
      <c r="A2" s="4" t="s">
        <v>573</v>
      </c>
      <c r="C2" s="6" t="n">
        <v>541599</v>
      </c>
      <c r="D2" s="6" t="n">
        <v>541599</v>
      </c>
      <c r="F2" s="6" t="n">
        <v>272745</v>
      </c>
    </row>
    <row r="3" spans="1:6">
      <c r="A3" s="4" t="s">
        <v>574</v>
      </c>
      <c r="D3" s="5" t="n">
        <v>238573</v>
      </c>
      <c r="E3" s="4" t="s">
        <v>44</v>
      </c>
    </row>
    <row r="4" spans="1:6">
      <c r="A4" s="4" t="s">
        <v>575</v>
      </c>
    </row>
    <row r="5" spans="1:6">
      <c r="A5" s="4" t="s">
        <v>576</v>
      </c>
      <c r="D5" s="5" t="n">
        <v>-231348</v>
      </c>
    </row>
    <row r="6" spans="1:6">
      <c r="A6" s="4" t="s">
        <v>573</v>
      </c>
      <c r="C6" s="5" t="n">
        <v>504092</v>
      </c>
      <c r="D6" s="5" t="n">
        <v>504092</v>
      </c>
    </row>
    <row r="7" spans="1:6">
      <c r="A7" s="4" t="s">
        <v>577</v>
      </c>
    </row>
    <row r="8" spans="1:6">
      <c r="A8" s="4" t="s">
        <v>459</v>
      </c>
      <c r="B8" s="6" t="n">
        <v>2297727</v>
      </c>
    </row>
    <row r="9" spans="1:6">
      <c r="A9" s="4" t="s">
        <v>578</v>
      </c>
      <c r="B9" s="4" t="s">
        <v>565</v>
      </c>
    </row>
    <row r="10" spans="1:6">
      <c r="A10" s="4" t="s">
        <v>457</v>
      </c>
      <c r="B10" s="4" t="s">
        <v>501</v>
      </c>
    </row>
    <row r="11" spans="1:6">
      <c r="A11" s="4" t="s">
        <v>579</v>
      </c>
      <c r="B11" s="4" t="s">
        <v>580</v>
      </c>
    </row>
    <row r="12" spans="1:6">
      <c r="A12" s="4" t="s">
        <v>581</v>
      </c>
      <c r="B12" s="5" t="n">
        <v>20</v>
      </c>
    </row>
    <row r="13" spans="1:6">
      <c r="A13" s="4" t="s">
        <v>582</v>
      </c>
      <c r="B13" s="5" t="n">
        <v>2678328</v>
      </c>
    </row>
    <row r="14" spans="1:6">
      <c r="A14" s="4" t="s">
        <v>583</v>
      </c>
    </row>
    <row r="15" spans="1:6">
      <c r="A15" s="4" t="s">
        <v>584</v>
      </c>
      <c r="B15" s="6" t="n">
        <v>1</v>
      </c>
    </row>
    <row r="16" spans="1:6">
      <c r="A16" s="4" t="s">
        <v>585</v>
      </c>
    </row>
    <row r="17" spans="1:6">
      <c r="A17" s="4" t="s">
        <v>586</v>
      </c>
      <c r="C17" s="5" t="n">
        <v>148573</v>
      </c>
    </row>
    <row r="18" spans="1:6">
      <c r="A18" s="4" t="s">
        <v>574</v>
      </c>
      <c r="C18" s="5" t="n">
        <v>398734</v>
      </c>
    </row>
    <row r="19" spans="1:6">
      <c r="A19" s="4" t="s">
        <v>587</v>
      </c>
      <c r="C19" s="6" t="n">
        <v>325278</v>
      </c>
      <c r="D19" s="6" t="n">
        <v>3252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4" t="s">
        <v>590</v>
      </c>
      <c r="B3" s="6" t="n">
        <v>272745</v>
      </c>
    </row>
    <row r="4" spans="1:2">
      <c r="A4" s="4" t="s">
        <v>591</v>
      </c>
      <c r="B4" s="5" t="n">
        <v>69722</v>
      </c>
    </row>
    <row r="5" spans="1:2">
      <c r="A5" s="4" t="s">
        <v>592</v>
      </c>
      <c r="B5" s="5" t="n">
        <v>231347</v>
      </c>
    </row>
    <row r="6" spans="1:2">
      <c r="A6" s="4" t="s">
        <v>593</v>
      </c>
      <c r="B6" s="5" t="n">
        <v>32215</v>
      </c>
    </row>
    <row r="7" spans="1:2">
      <c r="A7" s="4" t="s">
        <v>590</v>
      </c>
      <c r="B7" s="6" t="n">
        <v>5415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286151</v>
      </c>
      <c r="C3" s="6" t="n">
        <v>358586</v>
      </c>
      <c r="D3" s="6" t="n">
        <v>541392</v>
      </c>
      <c r="E3" s="6" t="n">
        <v>770179</v>
      </c>
    </row>
    <row r="4" spans="1:5">
      <c r="A4" s="4" t="s">
        <v>86</v>
      </c>
      <c r="B4" s="5" t="n">
        <v>118390</v>
      </c>
      <c r="C4" s="5" t="n">
        <v>108970</v>
      </c>
      <c r="D4" s="5" t="n">
        <v>192106</v>
      </c>
      <c r="E4" s="5" t="n">
        <v>226314</v>
      </c>
    </row>
    <row r="5" spans="1:5">
      <c r="A5" s="4" t="s">
        <v>87</v>
      </c>
      <c r="B5" s="5" t="n">
        <v>167761</v>
      </c>
      <c r="C5" s="5" t="n">
        <v>249616</v>
      </c>
      <c r="D5" s="5" t="n">
        <v>349286</v>
      </c>
      <c r="E5" s="5" t="n">
        <v>543865</v>
      </c>
    </row>
    <row r="6" spans="1:5">
      <c r="A6" s="4" t="s">
        <v>88</v>
      </c>
      <c r="B6" s="5" t="n">
        <v>3310368</v>
      </c>
      <c r="C6" s="5" t="n">
        <v>729528</v>
      </c>
      <c r="D6" s="5" t="n">
        <v>4808314</v>
      </c>
      <c r="E6" s="5" t="n">
        <v>1945670</v>
      </c>
    </row>
    <row r="7" spans="1:5">
      <c r="A7" s="4" t="s">
        <v>89</v>
      </c>
      <c r="B7" s="5" t="n">
        <v>1271258</v>
      </c>
      <c r="C7" s="5" t="n">
        <v>378906</v>
      </c>
      <c r="D7" s="5" t="n">
        <v>1737824</v>
      </c>
      <c r="E7" s="5" t="n">
        <v>666496</v>
      </c>
    </row>
    <row r="8" spans="1:5">
      <c r="A8" s="4" t="s">
        <v>90</v>
      </c>
      <c r="B8" s="5" t="n">
        <v>685029</v>
      </c>
      <c r="C8" s="5" t="n">
        <v>554084</v>
      </c>
      <c r="D8" s="5" t="n">
        <v>1239245</v>
      </c>
      <c r="E8" s="5" t="n">
        <v>1104623</v>
      </c>
    </row>
    <row r="9" spans="1:5">
      <c r="A9" s="4" t="s">
        <v>91</v>
      </c>
      <c r="B9" s="5" t="n">
        <v>-5098894</v>
      </c>
      <c r="C9" s="5" t="n">
        <v>-1412902</v>
      </c>
      <c r="D9" s="5" t="n">
        <v>-7436097</v>
      </c>
      <c r="E9" s="5" t="n">
        <v>-3172924</v>
      </c>
    </row>
    <row r="10" spans="1:5">
      <c r="A10" s="4" t="s">
        <v>92</v>
      </c>
      <c r="B10" s="5" t="n">
        <v>1222244</v>
      </c>
      <c r="C10" s="4" t="s">
        <v>44</v>
      </c>
      <c r="D10" s="5" t="n">
        <v>1222244</v>
      </c>
      <c r="E10" s="4" t="s">
        <v>44</v>
      </c>
    </row>
    <row r="11" spans="1:5">
      <c r="A11" s="4" t="s">
        <v>93</v>
      </c>
      <c r="B11" s="5" t="n">
        <v>-3223</v>
      </c>
      <c r="C11" s="4" t="s">
        <v>44</v>
      </c>
      <c r="D11" s="5" t="n">
        <v>50209</v>
      </c>
      <c r="E11" s="4" t="s">
        <v>44</v>
      </c>
    </row>
    <row r="12" spans="1:5">
      <c r="A12" s="4" t="s">
        <v>94</v>
      </c>
      <c r="B12" s="5" t="n">
        <v>819283</v>
      </c>
      <c r="C12" s="4" t="s">
        <v>44</v>
      </c>
      <c r="D12" s="5" t="n">
        <v>1389059</v>
      </c>
      <c r="E12" s="4" t="s">
        <v>44</v>
      </c>
    </row>
    <row r="13" spans="1:5">
      <c r="A13" s="4" t="s">
        <v>95</v>
      </c>
      <c r="B13" s="4" t="s">
        <v>44</v>
      </c>
      <c r="C13" s="5" t="n">
        <v>960508</v>
      </c>
      <c r="D13" s="5" t="n">
        <v>439637</v>
      </c>
      <c r="E13" s="5" t="n">
        <v>960508</v>
      </c>
    </row>
    <row r="14" spans="1:5">
      <c r="A14" s="4" t="s">
        <v>96</v>
      </c>
      <c r="B14" s="5" t="n">
        <v>6164260</v>
      </c>
      <c r="C14" s="4" t="s">
        <v>44</v>
      </c>
      <c r="D14" s="5" t="n">
        <v>6164260</v>
      </c>
      <c r="E14" s="4" t="s">
        <v>44</v>
      </c>
    </row>
    <row r="15" spans="1:5">
      <c r="A15" s="4" t="s">
        <v>97</v>
      </c>
      <c r="B15" s="5" t="n">
        <v>1465104</v>
      </c>
      <c r="C15" s="5" t="n">
        <v>-2373410</v>
      </c>
      <c r="D15" s="5" t="n">
        <v>-1828080</v>
      </c>
      <c r="E15" s="5" t="n">
        <v>-4133432</v>
      </c>
    </row>
    <row r="16" spans="1:5">
      <c r="A16" s="4" t="s">
        <v>98</v>
      </c>
      <c r="B16" s="5" t="n">
        <v>20398</v>
      </c>
      <c r="C16" s="4" t="s">
        <v>44</v>
      </c>
      <c r="D16" s="5" t="n">
        <v>20398</v>
      </c>
      <c r="E16" s="4" t="s">
        <v>44</v>
      </c>
    </row>
    <row r="17" spans="1:5">
      <c r="A17" s="4" t="s">
        <v>99</v>
      </c>
      <c r="B17" s="6" t="n">
        <v>1444706</v>
      </c>
      <c r="C17" s="6" t="n">
        <v>-2373410</v>
      </c>
      <c r="D17" s="6" t="n">
        <v>-1848478</v>
      </c>
      <c r="E17" s="6" t="n">
        <v>-4133432</v>
      </c>
    </row>
    <row r="18" spans="1:5">
      <c r="A18" s="4" t="s">
        <v>100</v>
      </c>
      <c r="B18" s="7" t="n">
        <v>0.05</v>
      </c>
      <c r="C18" s="7" t="n">
        <v>-0.2</v>
      </c>
      <c r="D18" s="7" t="n">
        <v>-0.08</v>
      </c>
      <c r="E18" s="7" t="n">
        <v>-0.36</v>
      </c>
    </row>
    <row r="19" spans="1:5">
      <c r="A19" s="4" t="s">
        <v>101</v>
      </c>
      <c r="B19" s="7" t="n">
        <v>0.02</v>
      </c>
      <c r="C19" s="7" t="n">
        <v>-0.2</v>
      </c>
      <c r="D19" s="7" t="n">
        <v>-0.08</v>
      </c>
      <c r="E19" s="7" t="n">
        <v>-0.36</v>
      </c>
    </row>
    <row r="20" spans="1:5">
      <c r="A20" s="4" t="s">
        <v>102</v>
      </c>
      <c r="B20" s="5" t="n">
        <v>29609373</v>
      </c>
      <c r="C20" s="5" t="n">
        <v>11878490</v>
      </c>
      <c r="D20" s="5" t="n">
        <v>22747544</v>
      </c>
      <c r="E20" s="5" t="n">
        <v>11632221</v>
      </c>
    </row>
    <row r="21" spans="1:5">
      <c r="A21" s="4" t="s">
        <v>103</v>
      </c>
      <c r="B21" s="5" t="n">
        <v>60070783</v>
      </c>
      <c r="C21" s="5" t="n">
        <v>11878490</v>
      </c>
      <c r="D21" s="5" t="n">
        <v>22747544</v>
      </c>
      <c r="E21" s="5" t="n">
        <v>11632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84</v>
      </c>
    </row>
    <row r="3" spans="1:3">
      <c r="A3" s="4" t="s">
        <v>595</v>
      </c>
    </row>
    <row r="4" spans="1:3">
      <c r="A4" s="4" t="s">
        <v>596</v>
      </c>
      <c r="B4" s="5" t="n">
        <v>27559457</v>
      </c>
      <c r="C4" s="5" t="n">
        <v>5676637</v>
      </c>
    </row>
    <row r="5" spans="1:3">
      <c r="A5" s="4" t="s">
        <v>597</v>
      </c>
    </row>
    <row r="6" spans="1:3">
      <c r="A6" s="4" t="s">
        <v>596</v>
      </c>
      <c r="B6" s="5" t="n">
        <v>1303073</v>
      </c>
    </row>
    <row r="7" spans="1:3">
      <c r="A7" s="4" t="s">
        <v>598</v>
      </c>
    </row>
    <row r="8" spans="1:3">
      <c r="A8" s="4" t="s">
        <v>596</v>
      </c>
      <c r="B8" s="5" t="n">
        <v>79246</v>
      </c>
      <c r="C8" s="5" t="n">
        <v>79246</v>
      </c>
    </row>
    <row r="9" spans="1:3">
      <c r="A9" s="4" t="s">
        <v>69</v>
      </c>
    </row>
    <row r="10" spans="1:3">
      <c r="A10" s="4" t="s">
        <v>596</v>
      </c>
      <c r="B10" s="5" t="n">
        <v>35000</v>
      </c>
      <c r="C10" s="5" t="n">
        <v>0</v>
      </c>
    </row>
    <row r="11" spans="1:3">
      <c r="A11" s="4" t="s">
        <v>66</v>
      </c>
    </row>
    <row r="12" spans="1:3">
      <c r="A12" s="4" t="s">
        <v>596</v>
      </c>
      <c r="B12" s="5" t="n">
        <v>1484634</v>
      </c>
      <c r="C12"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83</v>
      </c>
      <c r="E1" s="2" t="s">
        <v>1</v>
      </c>
    </row>
    <row r="2" spans="1:6">
      <c r="C2" s="2" t="s">
        <v>2</v>
      </c>
      <c r="D2" s="2" t="s">
        <v>84</v>
      </c>
      <c r="E2" s="2" t="s">
        <v>2</v>
      </c>
      <c r="F2" s="2" t="s">
        <v>84</v>
      </c>
    </row>
    <row r="3" spans="1:6">
      <c r="A3" s="4" t="s">
        <v>600</v>
      </c>
      <c r="C3" s="6" t="n">
        <v>1444706</v>
      </c>
      <c r="D3" s="6" t="n">
        <v>-2373410</v>
      </c>
      <c r="E3" s="6" t="n">
        <v>-1848478</v>
      </c>
      <c r="F3" s="6" t="n">
        <v>-4133432</v>
      </c>
    </row>
    <row r="4" spans="1:6">
      <c r="A4" s="4" t="s">
        <v>601</v>
      </c>
      <c r="C4" s="6" t="n">
        <v>1444706</v>
      </c>
      <c r="D4" s="6" t="n">
        <v>-2373410</v>
      </c>
      <c r="E4" s="6" t="n">
        <v>-1848478</v>
      </c>
      <c r="F4" s="6" t="n">
        <v>-4133432</v>
      </c>
    </row>
    <row r="5" spans="1:6">
      <c r="A5" s="4" t="s">
        <v>102</v>
      </c>
      <c r="C5" s="5" t="n">
        <v>29609373</v>
      </c>
      <c r="D5" s="5" t="n">
        <v>11878490</v>
      </c>
      <c r="E5" s="5" t="n">
        <v>22747544</v>
      </c>
      <c r="F5" s="5" t="n">
        <v>11632221</v>
      </c>
    </row>
    <row r="6" spans="1:6">
      <c r="A6" s="4" t="s">
        <v>602</v>
      </c>
      <c r="B6" s="4" t="s">
        <v>603</v>
      </c>
      <c r="C6" s="5" t="n">
        <v>30461410</v>
      </c>
      <c r="D6" s="4" t="s">
        <v>44</v>
      </c>
      <c r="E6" s="4" t="s">
        <v>44</v>
      </c>
      <c r="F6" s="4" t="s">
        <v>44</v>
      </c>
    </row>
    <row r="7" spans="1:6">
      <c r="A7" s="4" t="s">
        <v>604</v>
      </c>
      <c r="C7" s="5" t="n">
        <v>60070783</v>
      </c>
      <c r="D7" s="5" t="n">
        <v>11878490</v>
      </c>
      <c r="E7" s="5" t="n">
        <v>22747544</v>
      </c>
      <c r="F7" s="5" t="n">
        <v>11632221</v>
      </c>
    </row>
    <row r="8" spans="1:6">
      <c r="A8" s="4" t="s">
        <v>100</v>
      </c>
      <c r="C8" s="7" t="n">
        <v>0.05</v>
      </c>
      <c r="D8" s="7" t="n">
        <v>-0.2</v>
      </c>
      <c r="E8" s="7" t="n">
        <v>-0.08</v>
      </c>
      <c r="F8" s="7" t="n">
        <v>-0.36</v>
      </c>
    </row>
    <row r="9" spans="1:6">
      <c r="A9" s="4" t="s">
        <v>101</v>
      </c>
      <c r="C9" s="7" t="n">
        <v>0.02</v>
      </c>
      <c r="D9" s="7" t="n">
        <v>-0.2</v>
      </c>
      <c r="E9" s="7" t="n">
        <v>-0.08</v>
      </c>
      <c r="F9" s="7" t="n">
        <v>-0.36</v>
      </c>
    </row>
    <row r="10" spans="1:6"/>
    <row r="11" spans="1:6">
      <c r="A11" s="4" t="s">
        <v>603</v>
      </c>
      <c r="B11" s="4" t="s">
        <v>605</v>
      </c>
    </row>
  </sheetData>
  <mergeCells count="5">
    <mergeCell ref="A1:B2"/>
    <mergeCell ref="C1:D1"/>
    <mergeCell ref="E1:F1"/>
    <mergeCell ref="A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7"/>
    <col customWidth="1" max="7" min="7" width="17"/>
    <col customWidth="1" max="8" min="8" width="17"/>
  </cols>
  <sheetData>
    <row r="1" spans="1:8">
      <c r="A1" s="1" t="s">
        <v>606</v>
      </c>
      <c r="B1" s="2" t="s">
        <v>83</v>
      </c>
      <c r="D1" s="2" t="s">
        <v>1</v>
      </c>
    </row>
    <row r="2" spans="1:8">
      <c r="B2" s="2" t="s">
        <v>589</v>
      </c>
      <c r="C2" s="2" t="s">
        <v>381</v>
      </c>
      <c r="D2" s="2" t="s">
        <v>589</v>
      </c>
      <c r="E2" s="2" t="s">
        <v>381</v>
      </c>
      <c r="F2" s="2" t="s">
        <v>607</v>
      </c>
      <c r="G2" s="2" t="s">
        <v>608</v>
      </c>
      <c r="H2" s="2" t="s">
        <v>609</v>
      </c>
    </row>
    <row r="3" spans="1:8">
      <c r="A3" s="4" t="s">
        <v>610</v>
      </c>
      <c r="B3" s="6" t="n">
        <v>153923</v>
      </c>
      <c r="C3" s="6" t="n">
        <v>19936</v>
      </c>
      <c r="D3" s="6" t="n">
        <v>183135</v>
      </c>
      <c r="E3" s="6" t="n">
        <v>37179</v>
      </c>
    </row>
    <row r="4" spans="1:8">
      <c r="A4" s="4" t="s">
        <v>611</v>
      </c>
    </row>
    <row r="5" spans="1:8">
      <c r="A5" s="4" t="s">
        <v>612</v>
      </c>
      <c r="G5" s="4" t="s">
        <v>415</v>
      </c>
    </row>
    <row r="6" spans="1:8">
      <c r="A6" s="4" t="s">
        <v>613</v>
      </c>
      <c r="G6" s="5" t="n">
        <v>5773</v>
      </c>
    </row>
    <row r="7" spans="1:8">
      <c r="A7" s="4" t="s">
        <v>614</v>
      </c>
    </row>
    <row r="8" spans="1:8">
      <c r="A8" s="4" t="s">
        <v>613</v>
      </c>
      <c r="G8" s="5" t="n">
        <v>2945</v>
      </c>
    </row>
    <row r="9" spans="1:8">
      <c r="A9" s="4" t="s">
        <v>615</v>
      </c>
    </row>
    <row r="10" spans="1:8">
      <c r="A10" s="4" t="s">
        <v>613</v>
      </c>
      <c r="G10" s="5" t="n">
        <v>2828</v>
      </c>
    </row>
    <row r="11" spans="1:8">
      <c r="A11" s="4" t="s">
        <v>616</v>
      </c>
    </row>
    <row r="12" spans="1:8">
      <c r="A12" s="4" t="s">
        <v>613</v>
      </c>
      <c r="F12" s="5" t="n">
        <v>2000</v>
      </c>
    </row>
    <row r="13" spans="1:8">
      <c r="A13" s="4" t="s">
        <v>617</v>
      </c>
    </row>
    <row r="14" spans="1:8">
      <c r="A14" s="4" t="s">
        <v>613</v>
      </c>
      <c r="F14" s="5" t="n">
        <v>1250</v>
      </c>
    </row>
    <row r="15" spans="1:8">
      <c r="A15" s="4" t="s">
        <v>618</v>
      </c>
    </row>
    <row r="16" spans="1:8">
      <c r="A16" s="4" t="s">
        <v>613</v>
      </c>
      <c r="F16" s="5" t="n">
        <v>750</v>
      </c>
    </row>
    <row r="17" spans="1:8">
      <c r="A17" s="4" t="s">
        <v>619</v>
      </c>
    </row>
    <row r="18" spans="1:8">
      <c r="A18" s="4" t="s">
        <v>613</v>
      </c>
      <c r="H18" s="5" t="n">
        <v>17417</v>
      </c>
    </row>
    <row r="19" spans="1:8">
      <c r="A19" s="4" t="s">
        <v>620</v>
      </c>
    </row>
    <row r="20" spans="1:8">
      <c r="A20" s="4" t="s">
        <v>613</v>
      </c>
      <c r="H20" s="5" t="n">
        <v>1000</v>
      </c>
    </row>
    <row r="21" spans="1:8">
      <c r="A21" s="4" t="s">
        <v>621</v>
      </c>
    </row>
    <row r="22" spans="1:8">
      <c r="A22" s="4" t="s">
        <v>613</v>
      </c>
      <c r="H22" s="5" t="n">
        <v>164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6"/>
  </cols>
  <sheetData>
    <row r="1" spans="1:2">
      <c r="A1" s="1" t="s">
        <v>622</v>
      </c>
      <c r="B1" s="2" t="s">
        <v>2</v>
      </c>
    </row>
    <row r="2" spans="1:2">
      <c r="A2" s="4" t="s">
        <v>623</v>
      </c>
      <c r="B2" s="4" t="s">
        <v>624</v>
      </c>
    </row>
    <row r="3" spans="1:2">
      <c r="A3" s="4" t="s">
        <v>625</v>
      </c>
      <c r="B3" s="4" t="s">
        <v>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626</v>
      </c>
      <c r="B1" s="2" t="s">
        <v>589</v>
      </c>
    </row>
    <row r="2" spans="1:2">
      <c r="A2" s="4" t="s">
        <v>28</v>
      </c>
      <c r="B2" s="6" t="n">
        <v>259700</v>
      </c>
    </row>
    <row r="3" spans="1:2">
      <c r="A3" s="4" t="s">
        <v>439</v>
      </c>
      <c r="B3" s="5" t="n">
        <v>520981</v>
      </c>
    </row>
    <row r="4" spans="1:2">
      <c r="A4" s="4" t="s">
        <v>440</v>
      </c>
      <c r="B4" s="5" t="n">
        <v>118976</v>
      </c>
    </row>
    <row r="5" spans="1:2">
      <c r="A5" s="4" t="s">
        <v>441</v>
      </c>
      <c r="B5" s="5" t="n">
        <v>43403</v>
      </c>
    </row>
    <row r="6" spans="1:2">
      <c r="A6" s="4" t="s">
        <v>442</v>
      </c>
      <c r="B6" s="5" t="n">
        <v>44271</v>
      </c>
    </row>
    <row r="7" spans="1:2">
      <c r="A7" s="4" t="s">
        <v>627</v>
      </c>
      <c r="B7" s="5" t="n">
        <v>157932</v>
      </c>
    </row>
    <row r="8" spans="1:2">
      <c r="A8" s="4" t="s">
        <v>628</v>
      </c>
      <c r="B8" s="5" t="n">
        <v>1145263</v>
      </c>
    </row>
    <row r="9" spans="1:2">
      <c r="A9" s="4" t="s">
        <v>629</v>
      </c>
      <c r="B9" s="5" t="n">
        <v>139738</v>
      </c>
    </row>
    <row r="10" spans="1:2">
      <c r="A10" s="4" t="s">
        <v>630</v>
      </c>
      <c r="B10" s="6" t="n">
        <v>10055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s>
  <sheetData>
    <row r="1" spans="1:8">
      <c r="A1" s="1" t="s">
        <v>631</v>
      </c>
      <c r="B1" s="2" t="s">
        <v>632</v>
      </c>
      <c r="C1" s="2" t="s">
        <v>633</v>
      </c>
      <c r="D1" s="2" t="s">
        <v>634</v>
      </c>
      <c r="E1" s="2" t="s">
        <v>635</v>
      </c>
      <c r="F1" s="2" t="s">
        <v>636</v>
      </c>
      <c r="G1" s="2" t="s">
        <v>2</v>
      </c>
      <c r="H1" s="2" t="s">
        <v>35</v>
      </c>
    </row>
    <row r="2" spans="1:8">
      <c r="A2" s="4" t="s">
        <v>573</v>
      </c>
      <c r="G2" s="6" t="n">
        <v>541599</v>
      </c>
      <c r="H2" s="6" t="n">
        <v>272745</v>
      </c>
    </row>
    <row r="3" spans="1:8">
      <c r="A3" s="4" t="s">
        <v>575</v>
      </c>
    </row>
    <row r="4" spans="1:8">
      <c r="A4" s="4" t="s">
        <v>573</v>
      </c>
      <c r="G4" s="6" t="n">
        <v>504092</v>
      </c>
    </row>
    <row r="5" spans="1:8">
      <c r="A5" s="4" t="s">
        <v>637</v>
      </c>
    </row>
    <row r="6" spans="1:8">
      <c r="A6" s="4" t="s">
        <v>638</v>
      </c>
      <c r="F6" s="6" t="n">
        <v>13500</v>
      </c>
    </row>
    <row r="7" spans="1:8">
      <c r="A7" s="4" t="s">
        <v>186</v>
      </c>
    </row>
    <row r="8" spans="1:8">
      <c r="A8" s="4" t="s">
        <v>639</v>
      </c>
      <c r="D8" s="6" t="n">
        <v>1620000</v>
      </c>
    </row>
    <row r="9" spans="1:8">
      <c r="A9" s="4" t="s">
        <v>640</v>
      </c>
    </row>
    <row r="10" spans="1:8">
      <c r="A10" s="4" t="s">
        <v>639</v>
      </c>
      <c r="C10" s="6" t="n">
        <v>200000</v>
      </c>
      <c r="E10" s="6" t="n">
        <v>75000</v>
      </c>
    </row>
    <row r="11" spans="1:8">
      <c r="A11" s="4" t="s">
        <v>578</v>
      </c>
      <c r="C11" s="4" t="s">
        <v>565</v>
      </c>
    </row>
    <row r="12" spans="1:8">
      <c r="A12" s="4" t="s">
        <v>641</v>
      </c>
    </row>
    <row r="13" spans="1:8">
      <c r="A13" s="4" t="s">
        <v>639</v>
      </c>
      <c r="B13" s="6" t="n">
        <v>25000</v>
      </c>
    </row>
    <row r="14" spans="1:8">
      <c r="A14" s="4" t="s">
        <v>578</v>
      </c>
      <c r="B14" s="4" t="s">
        <v>565</v>
      </c>
    </row>
    <row r="15" spans="1:8">
      <c r="A15" s="4" t="s">
        <v>642</v>
      </c>
    </row>
    <row r="16" spans="1:8">
      <c r="A16" s="4" t="s">
        <v>480</v>
      </c>
      <c r="G16" s="5" t="n">
        <v>34518</v>
      </c>
    </row>
    <row r="17" spans="1:8">
      <c r="A17" s="4" t="s">
        <v>643</v>
      </c>
    </row>
    <row r="18" spans="1:8">
      <c r="A18" s="4" t="s">
        <v>644</v>
      </c>
      <c r="G18" s="6" t="n">
        <v>32215</v>
      </c>
    </row>
    <row r="19" spans="1:8">
      <c r="A19" s="4" t="s">
        <v>573</v>
      </c>
      <c r="G19" s="6" t="n">
        <v>36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 customWidth="1" max="7" min="7" width="14"/>
    <col customWidth="1" max="8" min="8" width="14"/>
  </cols>
  <sheetData>
    <row r="1" spans="1:8">
      <c r="A1" s="1" t="s">
        <v>645</v>
      </c>
      <c r="B1" s="2" t="s">
        <v>632</v>
      </c>
      <c r="C1" s="2" t="s">
        <v>514</v>
      </c>
      <c r="D1" s="2" t="s">
        <v>633</v>
      </c>
      <c r="E1" s="2" t="s">
        <v>634</v>
      </c>
      <c r="F1" s="2" t="s">
        <v>635</v>
      </c>
      <c r="G1" s="2" t="s">
        <v>3</v>
      </c>
      <c r="H1" s="2" t="s">
        <v>646</v>
      </c>
    </row>
    <row r="2" spans="1:8">
      <c r="A2" s="4" t="s">
        <v>647</v>
      </c>
    </row>
    <row r="3" spans="1:8">
      <c r="A3" s="4" t="s">
        <v>648</v>
      </c>
      <c r="C3" s="6" t="n">
        <v>776000</v>
      </c>
    </row>
    <row r="4" spans="1:8">
      <c r="A4" s="4" t="s">
        <v>186</v>
      </c>
    </row>
    <row r="5" spans="1:8">
      <c r="A5" s="4" t="s">
        <v>639</v>
      </c>
      <c r="E5" s="6" t="n">
        <v>1620000</v>
      </c>
    </row>
    <row r="6" spans="1:8">
      <c r="A6" s="4" t="s">
        <v>649</v>
      </c>
    </row>
    <row r="7" spans="1:8">
      <c r="A7" s="4" t="s">
        <v>650</v>
      </c>
      <c r="H7" s="6" t="n">
        <v>300673</v>
      </c>
    </row>
    <row r="8" spans="1:8">
      <c r="A8" s="4" t="s">
        <v>651</v>
      </c>
    </row>
    <row r="9" spans="1:8">
      <c r="A9" s="4" t="s">
        <v>650</v>
      </c>
      <c r="H9" s="6" t="n">
        <v>247500</v>
      </c>
    </row>
    <row r="10" spans="1:8">
      <c r="A10" s="4" t="s">
        <v>652</v>
      </c>
    </row>
    <row r="11" spans="1:8">
      <c r="A11" s="4" t="s">
        <v>648</v>
      </c>
      <c r="G11" s="6" t="n">
        <v>1238800</v>
      </c>
    </row>
    <row r="12" spans="1:8">
      <c r="A12" s="4" t="s">
        <v>653</v>
      </c>
      <c r="G12" s="6" t="n">
        <v>3500000</v>
      </c>
    </row>
    <row r="13" spans="1:8">
      <c r="A13" s="4" t="s">
        <v>654</v>
      </c>
    </row>
    <row r="14" spans="1:8">
      <c r="A14" s="4" t="s">
        <v>639</v>
      </c>
      <c r="D14" s="6" t="n">
        <v>200000</v>
      </c>
      <c r="F14" s="6" t="n">
        <v>75000</v>
      </c>
    </row>
    <row r="15" spans="1:8">
      <c r="A15" s="4" t="s">
        <v>578</v>
      </c>
      <c r="D15" s="4" t="s">
        <v>565</v>
      </c>
    </row>
    <row r="16" spans="1:8">
      <c r="A16" s="4" t="s">
        <v>655</v>
      </c>
    </row>
    <row r="17" spans="1:8">
      <c r="A17" s="4" t="s">
        <v>639</v>
      </c>
      <c r="B17" s="6" t="n">
        <v>25000</v>
      </c>
    </row>
    <row r="18" spans="1:8">
      <c r="A18" s="4" t="s">
        <v>578</v>
      </c>
      <c r="B18" s="4" t="s">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B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51"/>
    <col customWidth="1" max="7" min="7" width="48"/>
    <col customWidth="1" max="8" min="8" width="62"/>
    <col customWidth="1" max="9" min="9" width="53"/>
    <col customWidth="1" max="10" min="10" width="27"/>
    <col customWidth="1" max="11" min="11" width="80"/>
    <col customWidth="1" max="12" min="12" width="80"/>
    <col customWidth="1" max="13" min="13" width="80"/>
    <col customWidth="1" max="14" min="14" width="80"/>
    <col customWidth="1" max="15" min="15" width="52"/>
    <col customWidth="1" max="16" min="16" width="49"/>
    <col customWidth="1" max="17" min="17" width="63"/>
    <col customWidth="1" max="18" min="18" width="54"/>
    <col customWidth="1" max="19" min="19" width="28"/>
    <col customWidth="1" max="20" min="20" width="56"/>
    <col customWidth="1" max="21" min="21" width="53"/>
    <col customWidth="1" max="22" min="22" width="67"/>
    <col customWidth="1" max="23" min="23" width="58"/>
    <col customWidth="1" max="24" min="24" width="32"/>
    <col customWidth="1" max="25" min="25" width="80"/>
    <col customWidth="1" max="26" min="26" width="80"/>
    <col customWidth="1" max="27" min="27" width="80"/>
    <col customWidth="1" max="28" min="28" width="80"/>
    <col customWidth="1" max="29" min="29" width="72"/>
    <col customWidth="1" max="30" min="30" width="69"/>
    <col customWidth="1" max="31" min="31" width="80"/>
    <col customWidth="1" max="32" min="32" width="74"/>
    <col customWidth="1" max="33" min="33" width="48"/>
    <col customWidth="1" max="34" min="34" width="62"/>
    <col customWidth="1" max="35" min="35" width="59"/>
    <col customWidth="1" max="36" min="36" width="73"/>
    <col customWidth="1" max="37" min="37" width="64"/>
    <col customWidth="1" max="38" min="38" width="38"/>
    <col customWidth="1" max="39" min="39" width="80"/>
    <col customWidth="1" max="40" min="40" width="80"/>
    <col customWidth="1" max="41" min="41" width="80"/>
    <col customWidth="1" max="42" min="42" width="80"/>
    <col customWidth="1" max="43" min="43" width="51"/>
    <col customWidth="1" max="44" min="44" width="48"/>
    <col customWidth="1" max="45" min="45" width="62"/>
    <col customWidth="1" max="46" min="46" width="53"/>
    <col customWidth="1" max="47" min="47" width="27"/>
    <col customWidth="1" max="48" min="48" width="80"/>
    <col customWidth="1" max="49" min="49" width="80"/>
    <col customWidth="1" max="50" min="50" width="80"/>
    <col customWidth="1" max="51" min="51" width="80"/>
    <col customWidth="1" max="52" min="52" width="55"/>
    <col customWidth="1" max="53" min="53" width="52"/>
    <col customWidth="1" max="54" min="54" width="66"/>
    <col customWidth="1" max="55" min="55" width="57"/>
    <col customWidth="1" max="56" min="56" width="31"/>
    <col customWidth="1" max="57" min="57" width="80"/>
    <col customWidth="1" max="58" min="58" width="80"/>
    <col customWidth="1" max="59" min="59" width="80"/>
    <col customWidth="1" max="60" min="60" width="80"/>
    <col customWidth="1" max="61" min="61" width="53"/>
    <col customWidth="1" max="62" min="62" width="50"/>
    <col customWidth="1" max="63" min="63" width="64"/>
    <col customWidth="1" max="64" min="64" width="55"/>
    <col customWidth="1" max="65" min="65" width="29"/>
    <col customWidth="1" max="66" min="66" width="80"/>
    <col customWidth="1" max="67" min="67" width="80"/>
    <col customWidth="1" max="68" min="68" width="80"/>
    <col customWidth="1" max="69" min="69" width="80"/>
    <col customWidth="1" max="70" min="70" width="60"/>
    <col customWidth="1" max="71" min="71" width="57"/>
    <col customWidth="1" max="72" min="72" width="71"/>
    <col customWidth="1" max="73" min="73" width="62"/>
    <col customWidth="1" max="74" min="74" width="36"/>
    <col customWidth="1" max="75" min="75" width="80"/>
    <col customWidth="1" max="76" min="76" width="80"/>
    <col customWidth="1" max="77" min="77" width="80"/>
    <col customWidth="1" max="78" min="78" width="80"/>
    <col customWidth="1" max="79" min="79" width="57"/>
    <col customWidth="1" max="80" min="80" width="54"/>
    <col customWidth="1" max="81" min="81" width="68"/>
    <col customWidth="1" max="82" min="82" width="59"/>
    <col customWidth="1" max="83" min="83" width="33"/>
    <col customWidth="1" max="84" min="84" width="80"/>
    <col customWidth="1" max="85" min="85" width="80"/>
    <col customWidth="1" max="86" min="86" width="80"/>
    <col customWidth="1" max="87" min="87" width="80"/>
    <col customWidth="1" max="88" min="88" width="80"/>
    <col customWidth="1" max="89" min="89" width="80"/>
    <col customWidth="1" max="90" min="90" width="80"/>
    <col customWidth="1" max="91" min="91" width="80"/>
    <col customWidth="1" max="92" min="92" width="64"/>
    <col customWidth="1" max="93" min="93" width="51"/>
    <col customWidth="1" max="94" min="94" width="48"/>
    <col customWidth="1" max="95" min="95" width="62"/>
    <col customWidth="1" max="96" min="96" width="53"/>
    <col customWidth="1" max="97" min="97" width="27"/>
    <col customWidth="1" max="98" min="98" width="70"/>
    <col customWidth="1" max="99" min="99" width="70"/>
    <col customWidth="1" max="100" min="100" width="70"/>
    <col customWidth="1" max="101" min="101" width="70"/>
    <col customWidth="1" max="102" min="102" width="25"/>
    <col customWidth="1" max="103" min="103" width="22"/>
    <col customWidth="1" max="104" min="104" width="36"/>
    <col customWidth="1" max="105" min="105" width="27"/>
    <col customWidth="1" max="106" min="106" width="13"/>
  </cols>
  <sheetData>
    <row r="1" spans="1:106">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c r="V1" s="2" t="s">
        <v>125</v>
      </c>
      <c r="W1" s="2" t="s">
        <v>126</v>
      </c>
      <c r="X1" s="2" t="s">
        <v>127</v>
      </c>
      <c r="Y1" s="2" t="s">
        <v>128</v>
      </c>
      <c r="Z1" s="2" t="s">
        <v>129</v>
      </c>
      <c r="AA1" s="2" t="s">
        <v>130</v>
      </c>
      <c r="AB1" s="2" t="s">
        <v>131</v>
      </c>
      <c r="AC1" s="2" t="s">
        <v>132</v>
      </c>
      <c r="AD1" s="2" t="s">
        <v>133</v>
      </c>
      <c r="AE1" s="2" t="s">
        <v>134</v>
      </c>
      <c r="AF1" s="2" t="s">
        <v>135</v>
      </c>
      <c r="AG1" s="2" t="s">
        <v>136</v>
      </c>
      <c r="AH1" s="2" t="s">
        <v>137</v>
      </c>
      <c r="AI1" s="2" t="s">
        <v>138</v>
      </c>
      <c r="AJ1" s="2" t="s">
        <v>139</v>
      </c>
      <c r="AK1" s="2" t="s">
        <v>140</v>
      </c>
      <c r="AL1" s="2" t="s">
        <v>141</v>
      </c>
      <c r="AM1" s="2" t="s">
        <v>142</v>
      </c>
      <c r="AN1" s="2" t="s">
        <v>143</v>
      </c>
      <c r="AO1" s="2" t="s">
        <v>144</v>
      </c>
      <c r="AP1" s="2" t="s">
        <v>145</v>
      </c>
      <c r="AQ1" s="2" t="s">
        <v>146</v>
      </c>
      <c r="AR1" s="2" t="s">
        <v>147</v>
      </c>
      <c r="AS1" s="2" t="s">
        <v>148</v>
      </c>
      <c r="AT1" s="2" t="s">
        <v>149</v>
      </c>
      <c r="AU1" s="2" t="s">
        <v>150</v>
      </c>
      <c r="AV1" s="2" t="s">
        <v>151</v>
      </c>
      <c r="AW1" s="2" t="s">
        <v>152</v>
      </c>
      <c r="AX1" s="2" t="s">
        <v>153</v>
      </c>
      <c r="AY1" s="2" t="s">
        <v>154</v>
      </c>
      <c r="AZ1" s="2" t="s">
        <v>155</v>
      </c>
      <c r="BA1" s="2" t="s">
        <v>156</v>
      </c>
      <c r="BB1" s="2" t="s">
        <v>157</v>
      </c>
      <c r="BC1" s="2" t="s">
        <v>158</v>
      </c>
      <c r="BD1" s="2" t="s">
        <v>159</v>
      </c>
      <c r="BE1" s="2" t="s">
        <v>160</v>
      </c>
      <c r="BF1" s="2" t="s">
        <v>161</v>
      </c>
      <c r="BG1" s="2" t="s">
        <v>162</v>
      </c>
      <c r="BH1" s="2" t="s">
        <v>163</v>
      </c>
      <c r="BI1" s="2" t="s">
        <v>164</v>
      </c>
      <c r="BJ1" s="2" t="s">
        <v>165</v>
      </c>
      <c r="BK1" s="2" t="s">
        <v>166</v>
      </c>
      <c r="BL1" s="2" t="s">
        <v>167</v>
      </c>
      <c r="BM1" s="2" t="s">
        <v>168</v>
      </c>
      <c r="BN1" s="2" t="s">
        <v>169</v>
      </c>
      <c r="BO1" s="2" t="s">
        <v>170</v>
      </c>
      <c r="BP1" s="2" t="s">
        <v>171</v>
      </c>
      <c r="BQ1" s="2" t="s">
        <v>172</v>
      </c>
      <c r="BR1" s="2" t="s">
        <v>173</v>
      </c>
      <c r="BS1" s="2" t="s">
        <v>174</v>
      </c>
      <c r="BT1" s="2" t="s">
        <v>175</v>
      </c>
      <c r="BU1" s="2" t="s">
        <v>176</v>
      </c>
      <c r="BV1" s="2" t="s">
        <v>177</v>
      </c>
      <c r="BW1" s="2" t="s">
        <v>178</v>
      </c>
      <c r="BX1" s="2" t="s">
        <v>179</v>
      </c>
      <c r="BY1" s="2" t="s">
        <v>180</v>
      </c>
      <c r="BZ1" s="2" t="s">
        <v>181</v>
      </c>
      <c r="CA1" s="2" t="s">
        <v>182</v>
      </c>
      <c r="CB1" s="2" t="s">
        <v>183</v>
      </c>
      <c r="CC1" s="2" t="s">
        <v>184</v>
      </c>
      <c r="CD1" s="2" t="s">
        <v>185</v>
      </c>
      <c r="CE1" s="2" t="s">
        <v>186</v>
      </c>
      <c r="CF1" s="2" t="s">
        <v>187</v>
      </c>
      <c r="CG1" s="2" t="s">
        <v>188</v>
      </c>
      <c r="CH1" s="2" t="s">
        <v>189</v>
      </c>
      <c r="CI1" s="2" t="s">
        <v>190</v>
      </c>
      <c r="CJ1" s="2" t="s">
        <v>191</v>
      </c>
      <c r="CK1" s="2" t="s">
        <v>192</v>
      </c>
      <c r="CL1" s="2" t="s">
        <v>193</v>
      </c>
      <c r="CM1" s="2" t="s">
        <v>194</v>
      </c>
      <c r="CN1" s="2" t="s">
        <v>195</v>
      </c>
      <c r="CO1" s="2" t="s">
        <v>196</v>
      </c>
      <c r="CP1" s="2" t="s">
        <v>197</v>
      </c>
      <c r="CQ1" s="2" t="s">
        <v>198</v>
      </c>
      <c r="CR1" s="2" t="s">
        <v>199</v>
      </c>
      <c r="CS1" s="2" t="s">
        <v>200</v>
      </c>
      <c r="CT1" s="2" t="s">
        <v>201</v>
      </c>
      <c r="CU1" s="2" t="s">
        <v>202</v>
      </c>
      <c r="CV1" s="2" t="s">
        <v>203</v>
      </c>
      <c r="CW1" s="2" t="s">
        <v>204</v>
      </c>
      <c r="CX1" s="2" t="s">
        <v>205</v>
      </c>
      <c r="CY1" s="2" t="s">
        <v>206</v>
      </c>
      <c r="CZ1" s="2" t="s">
        <v>207</v>
      </c>
      <c r="DA1" s="2" t="s">
        <v>208</v>
      </c>
      <c r="DB1" s="2" t="s">
        <v>209</v>
      </c>
    </row>
    <row r="2" spans="1:106">
      <c r="A2" s="4" t="s">
        <v>210</v>
      </c>
      <c r="CX2" s="6" t="n">
        <v>7271</v>
      </c>
      <c r="CY2" s="6" t="n">
        <v>69432</v>
      </c>
      <c r="CZ2" s="6" t="n">
        <v>57380256</v>
      </c>
      <c r="DA2" s="6" t="n">
        <v>-54765045</v>
      </c>
      <c r="DB2" s="6" t="n">
        <v>2691913</v>
      </c>
    </row>
    <row r="3" spans="1:106">
      <c r="A3" s="4" t="s">
        <v>211</v>
      </c>
      <c r="CT3" s="5" t="n">
        <v>647819</v>
      </c>
      <c r="CU3" s="5" t="n">
        <v>79246</v>
      </c>
      <c r="CV3" s="4" t="s">
        <v>44</v>
      </c>
      <c r="CW3" s="4" t="s">
        <v>44</v>
      </c>
      <c r="CY3" s="5" t="n">
        <v>6943283</v>
      </c>
    </row>
    <row r="4" spans="1:106">
      <c r="A4" s="4" t="s">
        <v>212</v>
      </c>
      <c r="F4" s="4" t="s">
        <v>44</v>
      </c>
      <c r="G4" s="6" t="n">
        <v>888</v>
      </c>
      <c r="H4" s="6" t="n">
        <v>87948</v>
      </c>
      <c r="I4" s="4" t="s">
        <v>44</v>
      </c>
      <c r="J4" s="6" t="n">
        <v>88836</v>
      </c>
      <c r="O4" s="4" t="s">
        <v>44</v>
      </c>
      <c r="P4" s="6" t="n">
        <v>2523</v>
      </c>
      <c r="Q4" s="6" t="n">
        <v>249810</v>
      </c>
      <c r="R4" s="4" t="s">
        <v>44</v>
      </c>
      <c r="S4" s="6" t="n">
        <v>252333</v>
      </c>
    </row>
    <row r="5" spans="1:106">
      <c r="A5" s="4" t="s">
        <v>213</v>
      </c>
      <c r="B5" s="4" t="s">
        <v>44</v>
      </c>
      <c r="C5" s="4" t="s">
        <v>44</v>
      </c>
      <c r="D5" s="4" t="s">
        <v>44</v>
      </c>
      <c r="E5" s="4" t="s">
        <v>44</v>
      </c>
      <c r="G5" s="5" t="n">
        <v>88836</v>
      </c>
      <c r="K5" s="4" t="s">
        <v>44</v>
      </c>
      <c r="L5" s="4" t="s">
        <v>44</v>
      </c>
      <c r="M5" s="4" t="s">
        <v>44</v>
      </c>
      <c r="N5" s="4" t="s">
        <v>44</v>
      </c>
      <c r="P5" s="5" t="n">
        <v>252333</v>
      </c>
    </row>
    <row r="6" spans="1:106">
      <c r="A6" s="4" t="s">
        <v>214</v>
      </c>
      <c r="CX6" s="4" t="s">
        <v>44</v>
      </c>
      <c r="CY6" s="4" t="s">
        <v>44</v>
      </c>
      <c r="CZ6" s="5" t="n">
        <v>460368</v>
      </c>
      <c r="DA6" s="4" t="s">
        <v>44</v>
      </c>
      <c r="DB6" s="5" t="n">
        <v>460368</v>
      </c>
    </row>
    <row r="7" spans="1:106">
      <c r="A7" s="4" t="s">
        <v>215</v>
      </c>
      <c r="CX7" s="4" t="s">
        <v>44</v>
      </c>
      <c r="CY7" s="4" t="s">
        <v>44</v>
      </c>
      <c r="CZ7" s="4" t="s">
        <v>44</v>
      </c>
      <c r="DA7" s="5" t="n">
        <v>-4133432</v>
      </c>
      <c r="DB7" s="5" t="n">
        <v>-4133432</v>
      </c>
    </row>
    <row r="8" spans="1:106">
      <c r="A8" s="4" t="s">
        <v>216</v>
      </c>
      <c r="BR8" s="4" t="s">
        <v>44</v>
      </c>
      <c r="BS8" s="6" t="n">
        <v>11000</v>
      </c>
      <c r="BT8" s="6" t="n">
        <v>1031250</v>
      </c>
      <c r="BU8" s="4" t="s">
        <v>44</v>
      </c>
      <c r="BV8" s="6" t="n">
        <v>1042250</v>
      </c>
    </row>
    <row r="9" spans="1:106">
      <c r="A9" s="4" t="s">
        <v>217</v>
      </c>
      <c r="BN9" s="4" t="s">
        <v>44</v>
      </c>
      <c r="BO9" s="4" t="s">
        <v>44</v>
      </c>
      <c r="BP9" s="4" t="s">
        <v>44</v>
      </c>
      <c r="BQ9" s="4" t="s">
        <v>44</v>
      </c>
      <c r="BS9" s="5" t="n">
        <v>1100000</v>
      </c>
    </row>
    <row r="10" spans="1:106">
      <c r="A10" s="4" t="s">
        <v>218</v>
      </c>
      <c r="AQ10" s="6" t="n">
        <v>-6479</v>
      </c>
      <c r="AR10" s="6" t="n">
        <v>5897</v>
      </c>
      <c r="AS10" s="6" t="n">
        <v>582</v>
      </c>
      <c r="AT10" s="4" t="s">
        <v>44</v>
      </c>
      <c r="AU10" s="4" t="s">
        <v>44</v>
      </c>
      <c r="DB10" s="5" t="n">
        <v>-6479</v>
      </c>
    </row>
    <row r="11" spans="1:106">
      <c r="A11" s="4" t="s">
        <v>219</v>
      </c>
      <c r="AM11" s="5" t="n">
        <v>-647819</v>
      </c>
      <c r="AN11" s="4" t="s">
        <v>44</v>
      </c>
      <c r="AO11" s="4" t="s">
        <v>44</v>
      </c>
      <c r="AP11" s="4" t="s">
        <v>44</v>
      </c>
      <c r="AR11" s="5" t="n">
        <v>589747</v>
      </c>
    </row>
    <row r="12" spans="1:106">
      <c r="A12" s="4" t="s">
        <v>220</v>
      </c>
      <c r="AZ12" s="4" t="s">
        <v>44</v>
      </c>
      <c r="BA12" s="6" t="n">
        <v>2153</v>
      </c>
      <c r="BB12" s="6" t="n">
        <v>202268</v>
      </c>
      <c r="BC12" s="6" t="n">
        <v>1</v>
      </c>
      <c r="BD12" s="6" t="n">
        <v>204422</v>
      </c>
      <c r="CX12" s="4" t="s">
        <v>44</v>
      </c>
      <c r="CY12" s="6" t="n">
        <v>29000</v>
      </c>
      <c r="CZ12" s="5" t="n">
        <v>2726087</v>
      </c>
      <c r="DA12" s="4" t="s">
        <v>44</v>
      </c>
      <c r="DB12" s="5" t="n">
        <v>2755087</v>
      </c>
    </row>
    <row r="13" spans="1:106">
      <c r="A13" s="4" t="s">
        <v>221</v>
      </c>
      <c r="AV13" s="4" t="s">
        <v>44</v>
      </c>
      <c r="AW13" s="4" t="s">
        <v>44</v>
      </c>
      <c r="AX13" s="4" t="s">
        <v>44</v>
      </c>
      <c r="AY13" s="4" t="s">
        <v>44</v>
      </c>
      <c r="BA13" s="5" t="n">
        <v>215247</v>
      </c>
      <c r="CT13" s="4" t="s">
        <v>44</v>
      </c>
      <c r="CU13" s="4" t="s">
        <v>44</v>
      </c>
      <c r="CV13" s="4" t="s">
        <v>44</v>
      </c>
      <c r="CW13" s="4" t="s">
        <v>44</v>
      </c>
      <c r="CY13" s="5" t="n">
        <v>2900000</v>
      </c>
    </row>
    <row r="14" spans="1:106">
      <c r="A14" s="4" t="s">
        <v>222</v>
      </c>
      <c r="CX14" s="5" t="n">
        <v>792</v>
      </c>
      <c r="CY14" s="6" t="n">
        <v>120893</v>
      </c>
      <c r="CZ14" s="5" t="n">
        <v>62138569</v>
      </c>
      <c r="DA14" s="5" t="n">
        <v>-58898476</v>
      </c>
      <c r="DB14" s="5" t="n">
        <v>3361778</v>
      </c>
    </row>
    <row r="15" spans="1:106">
      <c r="A15" s="4" t="s">
        <v>223</v>
      </c>
      <c r="CT15" s="4" t="s">
        <v>44</v>
      </c>
      <c r="CU15" s="5" t="n">
        <v>79246</v>
      </c>
      <c r="CV15" s="4" t="s">
        <v>44</v>
      </c>
      <c r="CW15" s="4" t="s">
        <v>44</v>
      </c>
      <c r="CY15" s="5" t="n">
        <v>12089446</v>
      </c>
    </row>
    <row r="16" spans="1:106">
      <c r="A16" s="4" t="s">
        <v>224</v>
      </c>
      <c r="CX16" s="5" t="n">
        <v>792</v>
      </c>
      <c r="CY16" s="6" t="n">
        <v>118040</v>
      </c>
      <c r="CZ16" s="5" t="n">
        <v>61622067</v>
      </c>
      <c r="DA16" s="5" t="n">
        <v>-56525066</v>
      </c>
      <c r="DB16" s="5" t="n">
        <v>5215833</v>
      </c>
    </row>
    <row r="17" spans="1:106">
      <c r="A17" s="4" t="s">
        <v>225</v>
      </c>
      <c r="CT17" s="4" t="s">
        <v>44</v>
      </c>
      <c r="CU17" s="5" t="n">
        <v>79246</v>
      </c>
      <c r="CV17" s="4" t="s">
        <v>44</v>
      </c>
      <c r="CW17" s="4" t="s">
        <v>44</v>
      </c>
      <c r="CY17" s="5" t="n">
        <v>11804073</v>
      </c>
    </row>
    <row r="18" spans="1:106">
      <c r="A18" s="4" t="s">
        <v>212</v>
      </c>
      <c r="F18" s="4" t="s">
        <v>44</v>
      </c>
      <c r="G18" s="6" t="n">
        <v>330</v>
      </c>
      <c r="H18" s="6" t="n">
        <v>32710</v>
      </c>
      <c r="I18" s="4" t="s">
        <v>44</v>
      </c>
      <c r="J18" s="6" t="n">
        <v>33040</v>
      </c>
      <c r="O18" s="4" t="s">
        <v>44</v>
      </c>
      <c r="P18" s="6" t="n">
        <v>2523</v>
      </c>
      <c r="Q18" s="6" t="n">
        <v>249810</v>
      </c>
      <c r="R18" s="4" t="s">
        <v>44</v>
      </c>
      <c r="S18" s="6" t="n">
        <v>252333</v>
      </c>
    </row>
    <row r="19" spans="1:106">
      <c r="A19" s="4" t="s">
        <v>213</v>
      </c>
      <c r="B19" s="4" t="s">
        <v>44</v>
      </c>
      <c r="C19" s="4" t="s">
        <v>44</v>
      </c>
      <c r="D19" s="4" t="s">
        <v>44</v>
      </c>
      <c r="E19" s="4" t="s">
        <v>44</v>
      </c>
      <c r="G19" s="5" t="n">
        <v>33040</v>
      </c>
      <c r="K19" s="4" t="s">
        <v>44</v>
      </c>
      <c r="L19" s="4" t="s">
        <v>44</v>
      </c>
      <c r="M19" s="4" t="s">
        <v>44</v>
      </c>
      <c r="N19" s="4" t="s">
        <v>44</v>
      </c>
      <c r="P19" s="5" t="n">
        <v>252333</v>
      </c>
    </row>
    <row r="20" spans="1:106">
      <c r="A20" s="4" t="s">
        <v>214</v>
      </c>
      <c r="CX20" s="4" t="s">
        <v>44</v>
      </c>
      <c r="CY20" s="4" t="s">
        <v>44</v>
      </c>
      <c r="CZ20" s="5" t="n">
        <v>233982</v>
      </c>
      <c r="DA20" s="4" t="s">
        <v>44</v>
      </c>
      <c r="DB20" s="5" t="n">
        <v>233982</v>
      </c>
    </row>
    <row r="21" spans="1:106">
      <c r="A21" s="4" t="s">
        <v>215</v>
      </c>
      <c r="CX21" s="4" t="s">
        <v>44</v>
      </c>
      <c r="CY21" s="4" t="s">
        <v>44</v>
      </c>
      <c r="CZ21" s="4" t="s">
        <v>44</v>
      </c>
      <c r="DA21" s="5" t="n">
        <v>-2373410</v>
      </c>
      <c r="DB21" s="5" t="n">
        <v>-2373410</v>
      </c>
    </row>
    <row r="22" spans="1:106">
      <c r="A22" s="4" t="s">
        <v>222</v>
      </c>
      <c r="CX22" s="5" t="n">
        <v>792</v>
      </c>
      <c r="CY22" s="6" t="n">
        <v>120893</v>
      </c>
      <c r="CZ22" s="5" t="n">
        <v>62138569</v>
      </c>
      <c r="DA22" s="5" t="n">
        <v>-58898476</v>
      </c>
      <c r="DB22" s="5" t="n">
        <v>3361778</v>
      </c>
    </row>
    <row r="23" spans="1:106">
      <c r="A23" s="4" t="s">
        <v>223</v>
      </c>
      <c r="CT23" s="4" t="s">
        <v>44</v>
      </c>
      <c r="CU23" s="5" t="n">
        <v>79246</v>
      </c>
      <c r="CV23" s="4" t="s">
        <v>44</v>
      </c>
      <c r="CW23" s="4" t="s">
        <v>44</v>
      </c>
      <c r="CY23" s="5" t="n">
        <v>12089446</v>
      </c>
    </row>
    <row r="24" spans="1:106">
      <c r="A24" s="4" t="s">
        <v>226</v>
      </c>
      <c r="CX24" s="5" t="n">
        <v>792</v>
      </c>
      <c r="CY24" s="6" t="n">
        <v>140917</v>
      </c>
      <c r="CZ24" s="5" t="n">
        <v>63019708</v>
      </c>
      <c r="DA24" s="5" t="n">
        <v>-63107945</v>
      </c>
      <c r="DB24" s="5" t="n">
        <v>53472</v>
      </c>
    </row>
    <row r="25" spans="1:106">
      <c r="A25" s="4" t="s">
        <v>227</v>
      </c>
      <c r="CT25" s="4" t="s">
        <v>44</v>
      </c>
      <c r="CU25" s="5" t="n">
        <v>79246</v>
      </c>
      <c r="CV25" s="4" t="s">
        <v>44</v>
      </c>
      <c r="CW25" s="4" t="s">
        <v>44</v>
      </c>
      <c r="CY25" s="5" t="n">
        <v>14091748</v>
      </c>
    </row>
    <row r="26" spans="1:106">
      <c r="A26" s="4" t="s">
        <v>212</v>
      </c>
      <c r="CO26" s="4" t="s">
        <v>44</v>
      </c>
      <c r="CP26" s="6" t="n">
        <v>5786</v>
      </c>
      <c r="CQ26" s="4" t="s">
        <v>44</v>
      </c>
      <c r="CR26" s="4" t="s">
        <v>44</v>
      </c>
      <c r="CS26" s="6" t="n">
        <v>5786</v>
      </c>
    </row>
    <row r="27" spans="1:106">
      <c r="A27" s="4" t="s">
        <v>213</v>
      </c>
      <c r="CP27" s="5" t="n">
        <v>578560</v>
      </c>
    </row>
    <row r="28" spans="1:106">
      <c r="A28" s="4" t="s">
        <v>214</v>
      </c>
      <c r="CX28" s="4" t="s">
        <v>44</v>
      </c>
      <c r="CZ28" s="5" t="n">
        <v>1644220</v>
      </c>
      <c r="DA28" s="4" t="s">
        <v>44</v>
      </c>
      <c r="DB28" s="5" t="n">
        <v>1644220</v>
      </c>
    </row>
    <row r="29" spans="1:106">
      <c r="A29" s="4" t="s">
        <v>215</v>
      </c>
      <c r="CX29" s="4" t="s">
        <v>44</v>
      </c>
      <c r="CY29" s="4" t="s">
        <v>44</v>
      </c>
      <c r="CZ29" s="4" t="s">
        <v>44</v>
      </c>
      <c r="DA29" s="5" t="n">
        <v>-1828080</v>
      </c>
      <c r="DB29" s="5" t="n">
        <v>-1828080</v>
      </c>
    </row>
    <row r="30" spans="1:106">
      <c r="A30" s="4" t="s">
        <v>228</v>
      </c>
      <c r="CJ30" s="4" t="s">
        <v>44</v>
      </c>
      <c r="CK30" s="6" t="n">
        <v>5586</v>
      </c>
      <c r="CL30" s="6" t="n">
        <v>232987</v>
      </c>
      <c r="CM30" s="4" t="s">
        <v>44</v>
      </c>
      <c r="CN30" s="6" t="n">
        <v>238573</v>
      </c>
    </row>
    <row r="31" spans="1:106">
      <c r="A31" s="4" t="s">
        <v>229</v>
      </c>
      <c r="Y31" s="4" t="s">
        <v>44</v>
      </c>
      <c r="Z31" s="4" t="s">
        <v>44</v>
      </c>
      <c r="AA31" s="4" t="s">
        <v>44</v>
      </c>
      <c r="AB31" s="4" t="s">
        <v>44</v>
      </c>
      <c r="AD31" s="4" t="s">
        <v>44</v>
      </c>
      <c r="CF31" s="4" t="s">
        <v>44</v>
      </c>
      <c r="CG31" s="4" t="s">
        <v>44</v>
      </c>
      <c r="CH31" s="4" t="s">
        <v>44</v>
      </c>
      <c r="CI31" s="4" t="s">
        <v>44</v>
      </c>
      <c r="CK31" s="5" t="n">
        <v>558588</v>
      </c>
    </row>
    <row r="32" spans="1:106">
      <c r="A32" s="4" t="s">
        <v>230</v>
      </c>
      <c r="T32" s="4" t="s">
        <v>44</v>
      </c>
      <c r="U32" s="4" t="s">
        <v>44</v>
      </c>
      <c r="V32" s="6" t="n">
        <v>341608</v>
      </c>
      <c r="W32" s="4" t="s">
        <v>44</v>
      </c>
      <c r="X32" s="6" t="n">
        <v>341608</v>
      </c>
      <c r="AC32" s="4" t="s">
        <v>44</v>
      </c>
      <c r="AD32" s="4" t="s">
        <v>44</v>
      </c>
      <c r="AE32" s="6" t="n">
        <v>6261591</v>
      </c>
      <c r="AF32" s="4" t="s">
        <v>44</v>
      </c>
      <c r="AG32" s="6" t="n">
        <v>6261591</v>
      </c>
      <c r="AH32" s="4" t="s">
        <v>44</v>
      </c>
      <c r="AI32" s="4" t="s">
        <v>44</v>
      </c>
      <c r="AJ32" s="6" t="n">
        <v>117241</v>
      </c>
      <c r="AK32" s="4" t="s">
        <v>44</v>
      </c>
      <c r="AL32" s="6" t="n">
        <v>117241</v>
      </c>
    </row>
    <row r="33" spans="1:106">
      <c r="A33" s="4" t="s">
        <v>216</v>
      </c>
      <c r="CX33" s="5" t="n">
        <v>35000</v>
      </c>
      <c r="CY33" s="6" t="n">
        <v>40000</v>
      </c>
      <c r="CZ33" s="5" t="n">
        <v>5537250</v>
      </c>
      <c r="DA33" s="4" t="s">
        <v>44</v>
      </c>
      <c r="DB33" s="5" t="n">
        <v>5612250</v>
      </c>
    </row>
    <row r="34" spans="1:106">
      <c r="A34" s="4" t="s">
        <v>217</v>
      </c>
      <c r="CT34" s="4" t="s">
        <v>44</v>
      </c>
      <c r="CU34" s="4" t="s">
        <v>44</v>
      </c>
      <c r="CV34" s="5" t="n">
        <v>3500000</v>
      </c>
      <c r="CW34" s="4" t="s">
        <v>44</v>
      </c>
      <c r="CY34" s="5" t="n">
        <v>4000000</v>
      </c>
    </row>
    <row r="35" spans="1:106">
      <c r="A35" s="4" t="s">
        <v>231</v>
      </c>
      <c r="CX35" s="4" t="s">
        <v>44</v>
      </c>
      <c r="CY35" s="6" t="n">
        <v>86373</v>
      </c>
      <c r="CZ35" s="5" t="n">
        <v>6376936</v>
      </c>
      <c r="DA35" s="4" t="s">
        <v>44</v>
      </c>
      <c r="DB35" s="5" t="n">
        <v>6463309</v>
      </c>
    </row>
    <row r="36" spans="1:106">
      <c r="A36" s="4" t="s">
        <v>232</v>
      </c>
      <c r="CT36" s="4" t="s">
        <v>44</v>
      </c>
      <c r="CU36" s="4" t="s">
        <v>44</v>
      </c>
      <c r="CV36" s="4" t="s">
        <v>44</v>
      </c>
      <c r="CW36" s="4" t="s">
        <v>44</v>
      </c>
    </row>
    <row r="37" spans="1:106">
      <c r="A37" s="4" t="s">
        <v>233</v>
      </c>
      <c r="AQ37" s="6" t="n">
        <v>1</v>
      </c>
      <c r="AR37" s="4" t="s">
        <v>44</v>
      </c>
      <c r="AS37" s="6" t="n">
        <v>743559</v>
      </c>
      <c r="AT37" s="4" t="s">
        <v>44</v>
      </c>
      <c r="AU37" s="6" t="n">
        <v>743560</v>
      </c>
    </row>
    <row r="38" spans="1:106">
      <c r="A38" s="4" t="s">
        <v>234</v>
      </c>
      <c r="AM38" s="4" t="s">
        <v>44</v>
      </c>
      <c r="AN38" s="4" t="s">
        <v>44</v>
      </c>
      <c r="AO38" s="4" t="s">
        <v>44</v>
      </c>
      <c r="AP38" s="5" t="n">
        <v>84</v>
      </c>
    </row>
    <row r="39" spans="1:106">
      <c r="A39" s="4" t="s">
        <v>218</v>
      </c>
      <c r="DB39" s="4" t="s">
        <v>44</v>
      </c>
    </row>
    <row r="40" spans="1:106">
      <c r="A40" s="4" t="s">
        <v>220</v>
      </c>
      <c r="BI40" s="4" t="s">
        <v>44</v>
      </c>
      <c r="BJ40" s="6" t="n">
        <v>28638</v>
      </c>
      <c r="BK40" s="6" t="n">
        <v>2401071</v>
      </c>
      <c r="BL40" s="4" t="s">
        <v>44</v>
      </c>
      <c r="BM40" s="6" t="n">
        <v>2429709</v>
      </c>
      <c r="CA40" s="4" t="s">
        <v>44</v>
      </c>
      <c r="CB40" s="6" t="n">
        <v>781</v>
      </c>
      <c r="CC40" s="6" t="n">
        <v>49219</v>
      </c>
      <c r="CD40" s="4" t="s">
        <v>44</v>
      </c>
      <c r="CE40" s="6" t="n">
        <v>50000</v>
      </c>
    </row>
    <row r="41" spans="1:106">
      <c r="A41" s="4" t="s">
        <v>221</v>
      </c>
      <c r="BE41" s="4" t="s">
        <v>44</v>
      </c>
      <c r="BF41" s="4" t="s">
        <v>44</v>
      </c>
      <c r="BG41" s="4" t="s">
        <v>44</v>
      </c>
      <c r="BH41" s="4" t="s">
        <v>44</v>
      </c>
      <c r="BJ41" s="5" t="n">
        <v>2863750</v>
      </c>
      <c r="BW41" s="4" t="s">
        <v>44</v>
      </c>
      <c r="BX41" s="4" t="s">
        <v>44</v>
      </c>
      <c r="BY41" s="4" t="s">
        <v>44</v>
      </c>
      <c r="BZ41" s="4" t="s">
        <v>44</v>
      </c>
      <c r="CB41" s="5" t="n">
        <v>78125</v>
      </c>
    </row>
    <row r="42" spans="1:106">
      <c r="A42" s="4" t="s">
        <v>235</v>
      </c>
      <c r="CX42" s="4" t="s">
        <v>44</v>
      </c>
      <c r="CY42" s="6" t="n">
        <v>1666</v>
      </c>
      <c r="CZ42" s="5" t="n">
        <v>156683</v>
      </c>
      <c r="DA42" s="4" t="s">
        <v>44</v>
      </c>
      <c r="DB42" s="5" t="n">
        <v>158349</v>
      </c>
    </row>
    <row r="43" spans="1:106">
      <c r="A43" s="4" t="s">
        <v>236</v>
      </c>
      <c r="CT43" s="4" t="s">
        <v>44</v>
      </c>
      <c r="CU43" s="4" t="s">
        <v>44</v>
      </c>
      <c r="CV43" s="4" t="s">
        <v>44</v>
      </c>
      <c r="CW43" s="4" t="s">
        <v>44</v>
      </c>
      <c r="CY43" s="5" t="n">
        <v>166667</v>
      </c>
    </row>
    <row r="44" spans="1:106">
      <c r="A44" s="4" t="s">
        <v>237</v>
      </c>
      <c r="CX44" s="5" t="n">
        <v>35793</v>
      </c>
      <c r="CY44" s="6" t="n">
        <v>309747</v>
      </c>
      <c r="CZ44" s="5" t="n">
        <v>86882073</v>
      </c>
      <c r="DA44" s="5" t="n">
        <v>-64936025</v>
      </c>
      <c r="DB44" s="5" t="n">
        <v>22291588</v>
      </c>
    </row>
    <row r="45" spans="1:106">
      <c r="A45" s="4" t="s">
        <v>238</v>
      </c>
      <c r="CT45" s="4" t="s">
        <v>44</v>
      </c>
      <c r="CU45" s="5" t="n">
        <v>79246</v>
      </c>
      <c r="CV45" s="5" t="n">
        <v>3500000</v>
      </c>
      <c r="CW45" s="5" t="n">
        <v>84</v>
      </c>
      <c r="CY45" s="5" t="n">
        <v>30974761</v>
      </c>
    </row>
    <row r="46" spans="1:106">
      <c r="A46" s="4" t="s">
        <v>239</v>
      </c>
      <c r="CX46" s="5" t="n">
        <v>792</v>
      </c>
      <c r="CY46" s="6" t="n">
        <v>173601</v>
      </c>
      <c r="CZ46" s="5" t="n">
        <v>66296741</v>
      </c>
      <c r="DA46" s="5" t="n">
        <v>-66401129</v>
      </c>
      <c r="DB46" s="5" t="n">
        <v>70005</v>
      </c>
    </row>
    <row r="47" spans="1:106">
      <c r="A47" s="4" t="s">
        <v>240</v>
      </c>
      <c r="CT47" s="4" t="s">
        <v>44</v>
      </c>
      <c r="CU47" s="5" t="n">
        <v>79246</v>
      </c>
      <c r="CV47" s="4" t="s">
        <v>44</v>
      </c>
      <c r="CW47" s="4" t="s">
        <v>44</v>
      </c>
      <c r="CY47" s="5" t="n">
        <v>17360144</v>
      </c>
    </row>
    <row r="48" spans="1:106">
      <c r="A48" s="4" t="s">
        <v>212</v>
      </c>
      <c r="CX48" s="4" t="s">
        <v>44</v>
      </c>
      <c r="CY48" s="6" t="n">
        <v>5786</v>
      </c>
      <c r="CZ48" s="4" t="s">
        <v>44</v>
      </c>
      <c r="DA48" s="4" t="s">
        <v>44</v>
      </c>
      <c r="DB48" s="5" t="n">
        <v>5786</v>
      </c>
    </row>
    <row r="49" spans="1:106">
      <c r="A49" s="4" t="s">
        <v>213</v>
      </c>
      <c r="CT49" s="4" t="s">
        <v>44</v>
      </c>
      <c r="CU49" s="4" t="s">
        <v>44</v>
      </c>
      <c r="CV49" s="4" t="s">
        <v>44</v>
      </c>
      <c r="CW49" s="4" t="s">
        <v>44</v>
      </c>
      <c r="CY49" s="5" t="n">
        <v>578560</v>
      </c>
    </row>
    <row r="50" spans="1:106">
      <c r="A50" s="4" t="s">
        <v>214</v>
      </c>
      <c r="CX50" s="4" t="s">
        <v>44</v>
      </c>
      <c r="CY50" s="4" t="s">
        <v>44</v>
      </c>
      <c r="CZ50" s="5" t="n">
        <v>1380620</v>
      </c>
      <c r="DA50" s="4" t="s">
        <v>44</v>
      </c>
      <c r="DB50" s="5" t="n">
        <v>1380620</v>
      </c>
    </row>
    <row r="51" spans="1:106">
      <c r="A51" s="4" t="s">
        <v>215</v>
      </c>
      <c r="CX51" s="4" t="s">
        <v>44</v>
      </c>
      <c r="CY51" s="4" t="s">
        <v>44</v>
      </c>
      <c r="CZ51" s="4" t="s">
        <v>44</v>
      </c>
      <c r="DA51" s="5" t="n">
        <v>1465104</v>
      </c>
      <c r="DB51" s="5" t="n">
        <v>1465104</v>
      </c>
    </row>
    <row r="52" spans="1:106">
      <c r="A52" s="4" t="s">
        <v>228</v>
      </c>
      <c r="CX52" s="4" t="s">
        <v>44</v>
      </c>
      <c r="CY52" s="6" t="n">
        <v>3987</v>
      </c>
      <c r="CZ52" s="5" t="n">
        <v>144584</v>
      </c>
      <c r="DA52" s="4" t="s">
        <v>44</v>
      </c>
      <c r="DB52" s="5" t="n">
        <v>148571</v>
      </c>
    </row>
    <row r="53" spans="1:106">
      <c r="A53" s="4" t="s">
        <v>229</v>
      </c>
      <c r="CT53" s="4" t="s">
        <v>44</v>
      </c>
      <c r="CU53" s="4" t="s">
        <v>44</v>
      </c>
      <c r="CV53" s="4" t="s">
        <v>44</v>
      </c>
      <c r="CW53" s="4" t="s">
        <v>44</v>
      </c>
      <c r="CY53" s="5" t="n">
        <v>398734</v>
      </c>
    </row>
    <row r="54" spans="1:106">
      <c r="A54" s="4" t="s">
        <v>230</v>
      </c>
      <c r="T54" s="4" t="s">
        <v>44</v>
      </c>
      <c r="U54" s="4" t="s">
        <v>44</v>
      </c>
      <c r="V54" s="6" t="n">
        <v>23550</v>
      </c>
      <c r="W54" s="4" t="s">
        <v>44</v>
      </c>
      <c r="X54" s="6" t="n">
        <v>23550</v>
      </c>
      <c r="AC54" s="4" t="s">
        <v>44</v>
      </c>
      <c r="AD54" s="4" t="s">
        <v>44</v>
      </c>
      <c r="AE54" s="6" t="n">
        <v>6261591</v>
      </c>
      <c r="AF54" s="4" t="s">
        <v>44</v>
      </c>
      <c r="AG54" s="6" t="n">
        <v>6261591</v>
      </c>
      <c r="AH54" s="4" t="s">
        <v>44</v>
      </c>
      <c r="AI54" s="4" t="s">
        <v>44</v>
      </c>
      <c r="AJ54" s="6" t="n">
        <v>117241</v>
      </c>
      <c r="AK54" s="4" t="s">
        <v>44</v>
      </c>
      <c r="AL54" s="6" t="n">
        <v>117241</v>
      </c>
    </row>
    <row r="55" spans="1:106">
      <c r="A55" s="4" t="s">
        <v>216</v>
      </c>
      <c r="CX55" s="5" t="n">
        <v>35000</v>
      </c>
      <c r="CY55" s="6" t="n">
        <v>40000</v>
      </c>
      <c r="CZ55" s="5" t="n">
        <v>5537250</v>
      </c>
      <c r="DA55" s="4" t="s">
        <v>44</v>
      </c>
      <c r="DB55" s="5" t="n">
        <v>5612250</v>
      </c>
    </row>
    <row r="56" spans="1:106">
      <c r="A56" s="4" t="s">
        <v>217</v>
      </c>
      <c r="CT56" s="4" t="s">
        <v>44</v>
      </c>
      <c r="CU56" s="4" t="s">
        <v>44</v>
      </c>
      <c r="CV56" s="5" t="n">
        <v>3500000</v>
      </c>
      <c r="CW56" s="4" t="s">
        <v>44</v>
      </c>
      <c r="CY56" s="5" t="n">
        <v>4000000</v>
      </c>
    </row>
    <row r="57" spans="1:106">
      <c r="A57" s="4" t="s">
        <v>231</v>
      </c>
      <c r="CX57" s="4" t="s">
        <v>44</v>
      </c>
      <c r="CY57" s="6" t="n">
        <v>86373</v>
      </c>
      <c r="CZ57" s="5" t="n">
        <v>6376936</v>
      </c>
      <c r="DA57" s="4" t="s">
        <v>44</v>
      </c>
      <c r="DB57" s="5" t="n">
        <v>6463309</v>
      </c>
    </row>
    <row r="58" spans="1:106">
      <c r="A58" s="4" t="s">
        <v>232</v>
      </c>
      <c r="CT58" s="4" t="s">
        <v>44</v>
      </c>
      <c r="CU58" s="4" t="s">
        <v>44</v>
      </c>
      <c r="CV58" s="4" t="s">
        <v>44</v>
      </c>
      <c r="CW58" s="4" t="s">
        <v>44</v>
      </c>
      <c r="CY58" s="5" t="n">
        <v>8637323</v>
      </c>
    </row>
    <row r="59" spans="1:106">
      <c r="A59" s="4" t="s">
        <v>233</v>
      </c>
      <c r="CX59" s="5" t="n">
        <v>1</v>
      </c>
      <c r="CY59" s="4" t="s">
        <v>44</v>
      </c>
      <c r="CZ59" s="5" t="n">
        <v>743559</v>
      </c>
      <c r="DA59" s="4" t="s">
        <v>44</v>
      </c>
      <c r="DB59" s="5" t="n">
        <v>743560</v>
      </c>
    </row>
    <row r="60" spans="1:106">
      <c r="A60" s="4" t="s">
        <v>234</v>
      </c>
      <c r="CT60" s="4" t="s">
        <v>44</v>
      </c>
      <c r="CU60" s="4" t="s">
        <v>44</v>
      </c>
      <c r="CV60" s="4" t="s">
        <v>44</v>
      </c>
      <c r="CW60" s="5" t="n">
        <v>84</v>
      </c>
      <c r="CY60" s="4" t="s">
        <v>44</v>
      </c>
    </row>
    <row r="61" spans="1:106">
      <c r="A61" s="4" t="s">
        <v>237</v>
      </c>
      <c r="CX61" s="6" t="n">
        <v>35793</v>
      </c>
      <c r="CY61" s="6" t="n">
        <v>309747</v>
      </c>
      <c r="CZ61" s="6" t="n">
        <v>86882073</v>
      </c>
      <c r="DA61" s="6" t="n">
        <v>-64936025</v>
      </c>
      <c r="DB61" s="6" t="n">
        <v>22291588</v>
      </c>
    </row>
    <row r="62" spans="1:106">
      <c r="A62" s="4" t="s">
        <v>238</v>
      </c>
      <c r="CT62" s="4" t="s">
        <v>44</v>
      </c>
      <c r="CU62" s="5" t="n">
        <v>79246</v>
      </c>
      <c r="CV62" s="5" t="n">
        <v>3500000</v>
      </c>
      <c r="CW62" s="5" t="n">
        <v>84</v>
      </c>
      <c r="CY62" s="5" t="n">
        <v>30974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1</v>
      </c>
      <c r="B1" s="2" t="s">
        <v>1</v>
      </c>
    </row>
    <row r="2" spans="1:3">
      <c r="B2" s="2" t="s">
        <v>2</v>
      </c>
      <c r="C2" s="2" t="s">
        <v>84</v>
      </c>
    </row>
    <row r="3" spans="1:3">
      <c r="A3" s="3" t="s">
        <v>242</v>
      </c>
    </row>
    <row r="4" spans="1:3">
      <c r="A4" s="4" t="s">
        <v>243</v>
      </c>
      <c r="B4" s="6" t="n">
        <v>-1828080</v>
      </c>
      <c r="C4" s="6" t="n">
        <v>-4133432</v>
      </c>
    </row>
    <row r="5" spans="1:3">
      <c r="A5" s="3" t="s">
        <v>244</v>
      </c>
    </row>
    <row r="6" spans="1:3">
      <c r="A6" s="4" t="s">
        <v>245</v>
      </c>
      <c r="B6" s="5" t="n">
        <v>795353</v>
      </c>
      <c r="C6" s="4" t="s">
        <v>44</v>
      </c>
    </row>
    <row r="7" spans="1:3">
      <c r="A7" s="4" t="s">
        <v>246</v>
      </c>
      <c r="B7" s="5" t="n">
        <v>-42746</v>
      </c>
      <c r="C7" s="4" t="s">
        <v>44</v>
      </c>
    </row>
    <row r="8" spans="1:3">
      <c r="A8" s="4" t="s">
        <v>95</v>
      </c>
      <c r="B8" s="5" t="n">
        <v>439637</v>
      </c>
      <c r="C8" s="5" t="n">
        <v>960508</v>
      </c>
    </row>
    <row r="9" spans="1:3">
      <c r="A9" s="4" t="s">
        <v>96</v>
      </c>
      <c r="B9" s="5" t="n">
        <v>-6164260</v>
      </c>
      <c r="C9" s="4" t="s">
        <v>44</v>
      </c>
    </row>
    <row r="10" spans="1:3">
      <c r="A10" s="4" t="s">
        <v>247</v>
      </c>
      <c r="B10" s="5" t="n">
        <v>259362</v>
      </c>
      <c r="C10" s="5" t="n">
        <v>41062</v>
      </c>
    </row>
    <row r="11" spans="1:3">
      <c r="A11" s="4" t="s">
        <v>248</v>
      </c>
      <c r="B11" s="5" t="n">
        <v>1644220</v>
      </c>
      <c r="C11" s="5" t="n">
        <v>460368</v>
      </c>
    </row>
    <row r="12" spans="1:3">
      <c r="A12" s="4" t="s">
        <v>249</v>
      </c>
      <c r="B12" s="5" t="n">
        <v>1068256</v>
      </c>
      <c r="C12" s="4" t="s">
        <v>44</v>
      </c>
    </row>
    <row r="13" spans="1:3">
      <c r="A13" s="4" t="s">
        <v>250</v>
      </c>
      <c r="B13" s="5" t="n">
        <v>231348</v>
      </c>
      <c r="C13" s="4" t="s">
        <v>44</v>
      </c>
    </row>
    <row r="14" spans="1:3">
      <c r="A14" s="4" t="s">
        <v>92</v>
      </c>
      <c r="B14" s="5" t="n">
        <v>-1222244</v>
      </c>
      <c r="C14" s="4" t="s">
        <v>44</v>
      </c>
    </row>
    <row r="15" spans="1:3">
      <c r="A15" s="3" t="s">
        <v>251</v>
      </c>
    </row>
    <row r="16" spans="1:3">
      <c r="A16" s="4" t="s">
        <v>252</v>
      </c>
      <c r="B16" s="5" t="n">
        <v>141325</v>
      </c>
      <c r="C16" s="5" t="n">
        <v>-177828</v>
      </c>
    </row>
    <row r="17" spans="1:3">
      <c r="A17" s="4" t="s">
        <v>40</v>
      </c>
      <c r="B17" s="5" t="n">
        <v>-55665</v>
      </c>
      <c r="C17" s="5" t="n">
        <v>20385</v>
      </c>
    </row>
    <row r="18" spans="1:3">
      <c r="A18" s="4" t="s">
        <v>253</v>
      </c>
      <c r="B18" s="5" t="n">
        <v>66989</v>
      </c>
      <c r="C18" s="5" t="n">
        <v>14490</v>
      </c>
    </row>
    <row r="19" spans="1:3">
      <c r="A19" s="4" t="s">
        <v>254</v>
      </c>
      <c r="B19" s="5" t="n">
        <v>718483</v>
      </c>
      <c r="C19" s="5" t="n">
        <v>25126</v>
      </c>
    </row>
    <row r="20" spans="1:3">
      <c r="A20" s="4" t="s">
        <v>255</v>
      </c>
      <c r="B20" s="5" t="n">
        <v>-104114</v>
      </c>
      <c r="C20" s="5" t="n">
        <v>-329889</v>
      </c>
    </row>
    <row r="21" spans="1:3">
      <c r="A21" s="4" t="s">
        <v>256</v>
      </c>
      <c r="B21" s="5" t="n">
        <v>6641</v>
      </c>
      <c r="C21" s="5" t="n">
        <v>11679</v>
      </c>
    </row>
    <row r="22" spans="1:3">
      <c r="A22" s="4" t="s">
        <v>257</v>
      </c>
      <c r="B22" s="5" t="n">
        <v>-4045495</v>
      </c>
      <c r="C22" s="5" t="n">
        <v>-3107531</v>
      </c>
    </row>
    <row r="23" spans="1:3">
      <c r="A23" s="3" t="s">
        <v>258</v>
      </c>
    </row>
    <row r="24" spans="1:3">
      <c r="A24" s="4" t="s">
        <v>259</v>
      </c>
      <c r="B24" s="4" t="s">
        <v>44</v>
      </c>
      <c r="C24" s="5" t="n">
        <v>244971</v>
      </c>
    </row>
    <row r="25" spans="1:3">
      <c r="A25" s="4" t="s">
        <v>260</v>
      </c>
      <c r="B25" s="5" t="n">
        <v>-975000</v>
      </c>
      <c r="C25" s="5" t="n">
        <v>-42524</v>
      </c>
    </row>
    <row r="26" spans="1:3">
      <c r="A26" s="4" t="s">
        <v>261</v>
      </c>
      <c r="B26" s="5" t="n">
        <v>154418</v>
      </c>
      <c r="C26" s="4" t="s">
        <v>44</v>
      </c>
    </row>
    <row r="27" spans="1:3">
      <c r="A27" s="4" t="s">
        <v>262</v>
      </c>
      <c r="B27" s="5" t="n">
        <v>248102</v>
      </c>
      <c r="C27" s="4" t="s">
        <v>44</v>
      </c>
    </row>
    <row r="28" spans="1:3">
      <c r="A28" s="4" t="s">
        <v>263</v>
      </c>
      <c r="B28" s="4" t="s">
        <v>44</v>
      </c>
      <c r="C28" s="5" t="n">
        <v>-129990</v>
      </c>
    </row>
    <row r="29" spans="1:3">
      <c r="A29" s="4" t="s">
        <v>264</v>
      </c>
      <c r="B29" s="5" t="n">
        <v>-8433</v>
      </c>
      <c r="C29" s="5" t="n">
        <v>-27524</v>
      </c>
    </row>
    <row r="30" spans="1:3">
      <c r="A30" s="4" t="s">
        <v>265</v>
      </c>
      <c r="B30" s="5" t="n">
        <v>-580913</v>
      </c>
      <c r="C30" s="5" t="n">
        <v>44933</v>
      </c>
    </row>
    <row r="31" spans="1:3">
      <c r="A31" s="3" t="s">
        <v>266</v>
      </c>
    </row>
    <row r="32" spans="1:3">
      <c r="A32" s="4" t="s">
        <v>267</v>
      </c>
      <c r="B32" s="5" t="n">
        <v>-220241</v>
      </c>
      <c r="C32" s="4" t="s">
        <v>44</v>
      </c>
    </row>
    <row r="33" spans="1:3">
      <c r="A33" s="4" t="s">
        <v>268</v>
      </c>
      <c r="B33" s="5" t="n">
        <v>1525000</v>
      </c>
      <c r="C33" s="4" t="s">
        <v>44</v>
      </c>
    </row>
    <row r="34" spans="1:3">
      <c r="A34" s="4" t="s">
        <v>269</v>
      </c>
      <c r="B34" s="5" t="n">
        <v>5786</v>
      </c>
      <c r="C34" s="5" t="n">
        <v>341169</v>
      </c>
    </row>
    <row r="35" spans="1:3">
      <c r="A35" s="4" t="s">
        <v>270</v>
      </c>
      <c r="B35" s="5" t="n">
        <v>743560</v>
      </c>
      <c r="C35" s="4" t="s">
        <v>44</v>
      </c>
    </row>
    <row r="36" spans="1:3">
      <c r="A36" s="4" t="s">
        <v>271</v>
      </c>
      <c r="B36" s="5" t="n">
        <v>2479708</v>
      </c>
      <c r="C36" s="5" t="n">
        <v>2959509</v>
      </c>
    </row>
    <row r="37" spans="1:3">
      <c r="A37" s="4" t="s">
        <v>272</v>
      </c>
      <c r="B37" s="5" t="n">
        <v>4533813</v>
      </c>
      <c r="C37" s="5" t="n">
        <v>3300678</v>
      </c>
    </row>
    <row r="38" spans="1:3">
      <c r="A38" s="4" t="s">
        <v>273</v>
      </c>
      <c r="B38" s="5" t="n">
        <v>-92595</v>
      </c>
      <c r="C38" s="5" t="n">
        <v>238080</v>
      </c>
    </row>
    <row r="39" spans="1:3">
      <c r="A39" s="4" t="s">
        <v>274</v>
      </c>
      <c r="B39" s="5" t="n">
        <v>162152</v>
      </c>
      <c r="C39" s="5" t="n">
        <v>766189</v>
      </c>
    </row>
    <row r="40" spans="1:3">
      <c r="A40" s="4" t="s">
        <v>275</v>
      </c>
      <c r="B40" s="5" t="n">
        <v>69557</v>
      </c>
      <c r="C40" s="5" t="n">
        <v>1004269</v>
      </c>
    </row>
    <row r="41" spans="1:3">
      <c r="A41" s="3" t="s">
        <v>276</v>
      </c>
    </row>
    <row r="42" spans="1:3">
      <c r="A42" s="4" t="s">
        <v>277</v>
      </c>
      <c r="B42" s="5" t="n">
        <v>238573</v>
      </c>
      <c r="C42" s="4" t="s">
        <v>44</v>
      </c>
    </row>
    <row r="43" spans="1:3">
      <c r="A43" s="4" t="s">
        <v>278</v>
      </c>
      <c r="B43" s="5" t="n">
        <v>503009</v>
      </c>
      <c r="C43" s="4" t="s">
        <v>44</v>
      </c>
    </row>
    <row r="44" spans="1:3">
      <c r="A44" s="4" t="s">
        <v>279</v>
      </c>
      <c r="B44" s="5" t="n">
        <v>32215</v>
      </c>
      <c r="C44" s="4" t="s">
        <v>44</v>
      </c>
    </row>
    <row r="45" spans="1:3">
      <c r="A45" s="4" t="s">
        <v>280</v>
      </c>
      <c r="B45" s="5" t="n">
        <v>26711791</v>
      </c>
      <c r="C45" s="5" t="n">
        <v>1542250</v>
      </c>
    </row>
    <row r="46" spans="1:3">
      <c r="A46" s="4" t="s">
        <v>281</v>
      </c>
      <c r="B46" s="4" t="s">
        <v>44</v>
      </c>
      <c r="C46" s="6" t="n">
        <v>6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83</v>
      </c>
    </row>
    <row r="4" spans="1:2">
      <c r="A4" s="4" t="s">
        <v>290</v>
      </c>
      <c r="B4" s="4" t="s">
        <v>2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3:02Z</dcterms:created>
  <dcterms:modified xmlns:dcterms="http://purl.org/dc/terms/" xmlns:xsi="http://www.w3.org/2001/XMLSchema-instance" xsi:type="dcterms:W3CDTF">2019-08-19T17:23:02Z</dcterms:modified>
</cp:coreProperties>
</file>